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search and development collab" sheetId="9" state="visible" r:id="rId9"/>
    <sheet xmlns:r="http://schemas.openxmlformats.org/officeDocument/2006/relationships" name="Business Combination" sheetId="10" state="visible" r:id="rId10"/>
    <sheet xmlns:r="http://schemas.openxmlformats.org/officeDocument/2006/relationships" name="Short-term investment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and use right, net" sheetId="14" state="visible" r:id="rId14"/>
    <sheet xmlns:r="http://schemas.openxmlformats.org/officeDocument/2006/relationships" name="Intangible assets and Goodwill" sheetId="15" state="visible" r:id="rId15"/>
    <sheet xmlns:r="http://schemas.openxmlformats.org/officeDocument/2006/relationships" name="Income taxes" sheetId="16" state="visible" r:id="rId16"/>
    <sheet xmlns:r="http://schemas.openxmlformats.org/officeDocument/2006/relationships" name="Accrued expenses and other paya" sheetId="17" state="visible" r:id="rId17"/>
    <sheet xmlns:r="http://schemas.openxmlformats.org/officeDocument/2006/relationships" name="Warrants and option liabilities" sheetId="18" state="visible" r:id="rId18"/>
    <sheet xmlns:r="http://schemas.openxmlformats.org/officeDocument/2006/relationships" name="Short-term loan" sheetId="19" state="visible" r:id="rId19"/>
    <sheet xmlns:r="http://schemas.openxmlformats.org/officeDocument/2006/relationships" name="Long-term bank loan" sheetId="20" state="visible" r:id="rId20"/>
    <sheet xmlns:r="http://schemas.openxmlformats.org/officeDocument/2006/relationships" name="Shareholder Loan" sheetId="21" state="visible" r:id="rId21"/>
    <sheet xmlns:r="http://schemas.openxmlformats.org/officeDocument/2006/relationships" name="Related party balances and tran" sheetId="22" state="visible" r:id="rId22"/>
    <sheet xmlns:r="http://schemas.openxmlformats.org/officeDocument/2006/relationships" name="Product revenue, net" sheetId="23" state="visible" r:id="rId23"/>
    <sheet xmlns:r="http://schemas.openxmlformats.org/officeDocument/2006/relationships" name="Net income_(loss) per share" sheetId="24" state="visible" r:id="rId24"/>
    <sheet xmlns:r="http://schemas.openxmlformats.org/officeDocument/2006/relationships" name="Share-based compensation" sheetId="25" state="visible" r:id="rId25"/>
    <sheet xmlns:r="http://schemas.openxmlformats.org/officeDocument/2006/relationships" name="Accumulated other comprehensive" sheetId="26" state="visible" r:id="rId26"/>
    <sheet xmlns:r="http://schemas.openxmlformats.org/officeDocument/2006/relationships" name="Noncontrolling interest" sheetId="27" state="visible" r:id="rId27"/>
    <sheet xmlns:r="http://schemas.openxmlformats.org/officeDocument/2006/relationships" name="Shareholders' equity" sheetId="28" state="visible" r:id="rId28"/>
    <sheet xmlns:r="http://schemas.openxmlformats.org/officeDocument/2006/relationships" name="Restricted net assets" sheetId="29" state="visible" r:id="rId29"/>
    <sheet xmlns:r="http://schemas.openxmlformats.org/officeDocument/2006/relationships" name="Commitments and contingencies" sheetId="30" state="visible" r:id="rId30"/>
    <sheet xmlns:r="http://schemas.openxmlformats.org/officeDocument/2006/relationships" name="Summary of significant accoun31" sheetId="31" state="visible" r:id="rId31"/>
    <sheet xmlns:r="http://schemas.openxmlformats.org/officeDocument/2006/relationships" name="Organization (Tables)" sheetId="32" state="visible" r:id="rId32"/>
    <sheet xmlns:r="http://schemas.openxmlformats.org/officeDocument/2006/relationships" name="Summary of significant accoun33" sheetId="33" state="visible" r:id="rId33"/>
    <sheet xmlns:r="http://schemas.openxmlformats.org/officeDocument/2006/relationships" name="Research and development coll34" sheetId="34" state="visible" r:id="rId34"/>
    <sheet xmlns:r="http://schemas.openxmlformats.org/officeDocument/2006/relationships" name="Business Combination (Tables)" sheetId="35" state="visible" r:id="rId35"/>
    <sheet xmlns:r="http://schemas.openxmlformats.org/officeDocument/2006/relationships" name="Short-term investments (Tables)" sheetId="36" state="visible" r:id="rId36"/>
    <sheet xmlns:r="http://schemas.openxmlformats.org/officeDocument/2006/relationships" name="Property and equipment (Tables)" sheetId="37" state="visible" r:id="rId37"/>
    <sheet xmlns:r="http://schemas.openxmlformats.org/officeDocument/2006/relationships" name="Land use right, net (Tables)" sheetId="38" state="visible" r:id="rId38"/>
    <sheet xmlns:r="http://schemas.openxmlformats.org/officeDocument/2006/relationships" name="Intangible assets and Goodwill " sheetId="39" state="visible" r:id="rId39"/>
    <sheet xmlns:r="http://schemas.openxmlformats.org/officeDocument/2006/relationships" name="Accrued expenses and other pa40" sheetId="40" state="visible" r:id="rId40"/>
    <sheet xmlns:r="http://schemas.openxmlformats.org/officeDocument/2006/relationships" name="Product revenue, net (Tables)" sheetId="41" state="visible" r:id="rId41"/>
    <sheet xmlns:r="http://schemas.openxmlformats.org/officeDocument/2006/relationships" name="Net income_(loss) per share (Ta" sheetId="42" state="visible" r:id="rId42"/>
    <sheet xmlns:r="http://schemas.openxmlformats.org/officeDocument/2006/relationships" name="Share-based compensation (Table" sheetId="43" state="visible" r:id="rId43"/>
    <sheet xmlns:r="http://schemas.openxmlformats.org/officeDocument/2006/relationships" name="Accumulated other comprehensi44" sheetId="44" state="visible" r:id="rId44"/>
    <sheet xmlns:r="http://schemas.openxmlformats.org/officeDocument/2006/relationships" name="Noncontrolling interest (Tables" sheetId="45" state="visible" r:id="rId45"/>
    <sheet xmlns:r="http://schemas.openxmlformats.org/officeDocument/2006/relationships" name="Commitments and contingencies (" sheetId="46" state="visible" r:id="rId46"/>
    <sheet xmlns:r="http://schemas.openxmlformats.org/officeDocument/2006/relationships" name="Organization - Subsidiaries - T" sheetId="47" state="visible" r:id="rId47"/>
    <sheet xmlns:r="http://schemas.openxmlformats.org/officeDocument/2006/relationships" name="Organization - Subsidiaries - A" sheetId="48" state="visible" r:id="rId48"/>
    <sheet xmlns:r="http://schemas.openxmlformats.org/officeDocument/2006/relationships" name="Organization - Manufacturing Fa"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Research and development coll55" sheetId="55" state="visible" r:id="rId55"/>
    <sheet xmlns:r="http://schemas.openxmlformats.org/officeDocument/2006/relationships" name="Research and development coll56" sheetId="56" state="visible" r:id="rId56"/>
    <sheet xmlns:r="http://schemas.openxmlformats.org/officeDocument/2006/relationships" name="Research and development coll57" sheetId="57" state="visible" r:id="rId57"/>
    <sheet xmlns:r="http://schemas.openxmlformats.org/officeDocument/2006/relationships" name="Research and development coll58" sheetId="58" state="visible" r:id="rId58"/>
    <sheet xmlns:r="http://schemas.openxmlformats.org/officeDocument/2006/relationships" name="Business Combination - General " sheetId="59" state="visible" r:id="rId59"/>
    <sheet xmlns:r="http://schemas.openxmlformats.org/officeDocument/2006/relationships" name="Business Combination - Share Su" sheetId="60" state="visible" r:id="rId60"/>
    <sheet xmlns:r="http://schemas.openxmlformats.org/officeDocument/2006/relationships" name="Business Combination - Determin" sheetId="61" state="visible" r:id="rId61"/>
    <sheet xmlns:r="http://schemas.openxmlformats.org/officeDocument/2006/relationships" name="Business Combination - Determ62" sheetId="62" state="visible" r:id="rId62"/>
    <sheet xmlns:r="http://schemas.openxmlformats.org/officeDocument/2006/relationships" name="Business Combination - Purchase" sheetId="63" state="visible" r:id="rId63"/>
    <sheet xmlns:r="http://schemas.openxmlformats.org/officeDocument/2006/relationships" name="Business Combination - Cash flo" sheetId="64" state="visible" r:id="rId64"/>
    <sheet xmlns:r="http://schemas.openxmlformats.org/officeDocument/2006/relationships" name="Short-term investments - Tabula" sheetId="65" state="visible" r:id="rId65"/>
    <sheet xmlns:r="http://schemas.openxmlformats.org/officeDocument/2006/relationships" name="Short-term investments - Maturi" sheetId="66" state="visible" r:id="rId66"/>
    <sheet xmlns:r="http://schemas.openxmlformats.org/officeDocument/2006/relationships" name="Inventories (Details)" sheetId="67" state="visible" r:id="rId67"/>
    <sheet xmlns:r="http://schemas.openxmlformats.org/officeDocument/2006/relationships" name="Property and equipment - Tabula" sheetId="68" state="visible" r:id="rId68"/>
    <sheet xmlns:r="http://schemas.openxmlformats.org/officeDocument/2006/relationships" name="Property and equipment - Constr" sheetId="69" state="visible" r:id="rId69"/>
    <sheet xmlns:r="http://schemas.openxmlformats.org/officeDocument/2006/relationships" name="Property and equipment - Deprec" sheetId="70" state="visible" r:id="rId70"/>
    <sheet xmlns:r="http://schemas.openxmlformats.org/officeDocument/2006/relationships" name="Land use right, net - Tabular D" sheetId="71" state="visible" r:id="rId71"/>
    <sheet xmlns:r="http://schemas.openxmlformats.org/officeDocument/2006/relationships" name="Land use right, net - Amortizat" sheetId="72" state="visible" r:id="rId72"/>
    <sheet xmlns:r="http://schemas.openxmlformats.org/officeDocument/2006/relationships" name="Land use right, net - Expected " sheetId="73" state="visible" r:id="rId73"/>
    <sheet xmlns:r="http://schemas.openxmlformats.org/officeDocument/2006/relationships" name="Intangible assets and Goodwil74" sheetId="74" state="visible" r:id="rId74"/>
    <sheet xmlns:r="http://schemas.openxmlformats.org/officeDocument/2006/relationships" name="Intangible assets and Goodwil75" sheetId="75" state="visible" r:id="rId75"/>
    <sheet xmlns:r="http://schemas.openxmlformats.org/officeDocument/2006/relationships" name="Intangible assets and Goodwil76" sheetId="76" state="visible" r:id="rId76"/>
    <sheet xmlns:r="http://schemas.openxmlformats.org/officeDocument/2006/relationships" name="Intangible assets and Goodwil77" sheetId="77" state="visible" r:id="rId77"/>
    <sheet xmlns:r="http://schemas.openxmlformats.org/officeDocument/2006/relationships" name="Income taxes (Details)" sheetId="78" state="visible" r:id="rId78"/>
    <sheet xmlns:r="http://schemas.openxmlformats.org/officeDocument/2006/relationships" name="Accrued expenses and other pa79" sheetId="79" state="visible" r:id="rId79"/>
    <sheet xmlns:r="http://schemas.openxmlformats.org/officeDocument/2006/relationships" name="Warrants and option liabiliti80" sheetId="80" state="visible" r:id="rId80"/>
    <sheet xmlns:r="http://schemas.openxmlformats.org/officeDocument/2006/relationships" name="Warrants and option liabiliti81" sheetId="81" state="visible" r:id="rId81"/>
    <sheet xmlns:r="http://schemas.openxmlformats.org/officeDocument/2006/relationships" name="Short-term loan (Details)" sheetId="82" state="visible" r:id="rId82"/>
    <sheet xmlns:r="http://schemas.openxmlformats.org/officeDocument/2006/relationships" name="Long-term bank loan (Details)" sheetId="83" state="visible" r:id="rId83"/>
    <sheet xmlns:r="http://schemas.openxmlformats.org/officeDocument/2006/relationships" name="Shareholder Loan (Details)" sheetId="84" state="visible" r:id="rId84"/>
    <sheet xmlns:r="http://schemas.openxmlformats.org/officeDocument/2006/relationships" name="Related party balances and tr85" sheetId="85" state="visible" r:id="rId85"/>
    <sheet xmlns:r="http://schemas.openxmlformats.org/officeDocument/2006/relationships" name="Product revenue, net (Details)" sheetId="86" state="visible" r:id="rId86"/>
    <sheet xmlns:r="http://schemas.openxmlformats.org/officeDocument/2006/relationships" name="Net income_(loss) per share (De" sheetId="87" state="visible" r:id="rId87"/>
    <sheet xmlns:r="http://schemas.openxmlformats.org/officeDocument/2006/relationships" name="Share-based compensation - Shar" sheetId="88" state="visible" r:id="rId88"/>
    <sheet xmlns:r="http://schemas.openxmlformats.org/officeDocument/2006/relationships" name="Share-based compensation - Sh89" sheetId="89" state="visible" r:id="rId89"/>
    <sheet xmlns:r="http://schemas.openxmlformats.org/officeDocument/2006/relationships" name="Accumulated other comprehensi90" sheetId="90" state="visible" r:id="rId90"/>
    <sheet xmlns:r="http://schemas.openxmlformats.org/officeDocument/2006/relationships" name="Noncontrolling interest - Gener" sheetId="91" state="visible" r:id="rId91"/>
    <sheet xmlns:r="http://schemas.openxmlformats.org/officeDocument/2006/relationships" name="Noncontrolling interest - Recon" sheetId="92" state="visible" r:id="rId92"/>
    <sheet xmlns:r="http://schemas.openxmlformats.org/officeDocument/2006/relationships" name="Shareholders' equity - Public O" sheetId="93" state="visible" r:id="rId93"/>
    <sheet xmlns:r="http://schemas.openxmlformats.org/officeDocument/2006/relationships" name="Shareholders' equity - Share Su" sheetId="94" state="visible" r:id="rId94"/>
    <sheet xmlns:r="http://schemas.openxmlformats.org/officeDocument/2006/relationships" name="Shareholders' equity - Conversi" sheetId="95" state="visible" r:id="rId95"/>
    <sheet xmlns:r="http://schemas.openxmlformats.org/officeDocument/2006/relationships" name="Shareholders' equity - Exercise" sheetId="96" state="visible" r:id="rId96"/>
    <sheet xmlns:r="http://schemas.openxmlformats.org/officeDocument/2006/relationships" name="Restricted net assets (Details)" sheetId="97" state="visible" r:id="rId97"/>
    <sheet xmlns:r="http://schemas.openxmlformats.org/officeDocument/2006/relationships" name="Commitments and contingencies -"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s>
  <definedNames/>
  <calcPr calcId="124519" fullCalcOnLoad="1"/>
</workbook>
</file>

<file path=xl/sharedStrings.xml><?xml version="1.0" encoding="utf-8"?>
<sst xmlns="http://schemas.openxmlformats.org/spreadsheetml/2006/main" uniqueCount="594">
  <si>
    <t>Document and Entity Information - shares</t>
  </si>
  <si>
    <t>9 Months Ended</t>
  </si>
  <si>
    <t>Sep. 30, 2017</t>
  </si>
  <si>
    <t>Nov. 08, 2017</t>
  </si>
  <si>
    <t>Document and Entity Information [Abstract]</t>
  </si>
  <si>
    <t>Entity Registrant Name</t>
  </si>
  <si>
    <t>BeiGene, Ltd.</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Short-term investments</t>
  </si>
  <si>
    <t>Accounts receivable</t>
  </si>
  <si>
    <t>Unbilled receivable</t>
  </si>
  <si>
    <t>Inventories</t>
  </si>
  <si>
    <t>Prepaid expenses and other current assets</t>
  </si>
  <si>
    <t>Total current assets</t>
  </si>
  <si>
    <t>Property and equipment, net</t>
  </si>
  <si>
    <t>Land use right, net</t>
  </si>
  <si>
    <t>Intangible assets, net</t>
  </si>
  <si>
    <t>Goodwill</t>
  </si>
  <si>
    <t>Deferred tax assets</t>
  </si>
  <si>
    <t>Other non-current assets</t>
  </si>
  <si>
    <t>Total non-current assets</t>
  </si>
  <si>
    <t>Total assets</t>
  </si>
  <si>
    <t>Current liabilities:</t>
  </si>
  <si>
    <t>Accounts payable</t>
  </si>
  <si>
    <t>Accrued expenses and other payables</t>
  </si>
  <si>
    <t>Deferred revenue, current portion</t>
  </si>
  <si>
    <t>Tax payable</t>
  </si>
  <si>
    <t>Current portion of long-term bank loan</t>
  </si>
  <si>
    <t>Total current liabilities</t>
  </si>
  <si>
    <t>Non-current liabilities:</t>
  </si>
  <si>
    <t>Long-term bank loan</t>
  </si>
  <si>
    <t>Shareholder loan</t>
  </si>
  <si>
    <t>Deferred revenue, non-current portion</t>
  </si>
  <si>
    <t>Deferred tax liabilities</t>
  </si>
  <si>
    <t>Other long-term liabilities</t>
  </si>
  <si>
    <t>Total non-current liabilities</t>
  </si>
  <si>
    <t>Total liabilities</t>
  </si>
  <si>
    <t>Commitments and contingencies</t>
  </si>
  <si>
    <t xml:space="preserve"> </t>
  </si>
  <si>
    <t>Equity:</t>
  </si>
  <si>
    <t>Ordinary shares (par value of US$0.0001 per share; 9,500,000,000 shares authorized; 589,772,330 shares issued and outstanding as of September 30, 2017 (December 31, 2016: 9,500,000,000 shares authorized; 515,833,609 shares issued and outstanding))</t>
  </si>
  <si>
    <t>Additional paid-in capital</t>
  </si>
  <si>
    <t>Accumulated other comprehensive income /(loss)</t>
  </si>
  <si>
    <t>Accumulated deficit</t>
  </si>
  <si>
    <t>Total BeiGene, Ltd. shareholders' equity</t>
  </si>
  <si>
    <t>Noncontrolling interest</t>
  </si>
  <si>
    <t>Total equity</t>
  </si>
  <si>
    <t>Total liabilities and equity</t>
  </si>
  <si>
    <t>CONDENSED CONSOLIDATED BALANCE SHEETS (Parenthetical) - $ / shares</t>
  </si>
  <si>
    <t>Ordinary shares</t>
  </si>
  <si>
    <t>Ordinary shares, par value (in dollars per share)</t>
  </si>
  <si>
    <t>Ordinary shares, shares authorized</t>
  </si>
  <si>
    <t>Ordinary shares, shares issued</t>
  </si>
  <si>
    <t>Ordinary shares, shares outstanding</t>
  </si>
  <si>
    <t>CONDENSED CONSOLIDATED STATEMENTS OF OPERATIONS - USD ($) $ in Thousands</t>
  </si>
  <si>
    <t>3 Months Ended</t>
  </si>
  <si>
    <t>Sep. 30, 2016</t>
  </si>
  <si>
    <t>Revenue</t>
  </si>
  <si>
    <t>Product revenue, net</t>
  </si>
  <si>
    <t>Collaboration revenue</t>
  </si>
  <si>
    <t>Total revenue</t>
  </si>
  <si>
    <t>Expenses:</t>
  </si>
  <si>
    <t>Cost of sales - product</t>
  </si>
  <si>
    <t>Research and development</t>
  </si>
  <si>
    <t>Selling, general and administrative</t>
  </si>
  <si>
    <t>Amortization of intangible assets</t>
  </si>
  <si>
    <t>Total expenses</t>
  </si>
  <si>
    <t>Income /(loss) from operations</t>
  </si>
  <si>
    <t>Interest (expense)/income, net</t>
  </si>
  <si>
    <t>Changes in fair value of financial instruments</t>
  </si>
  <si>
    <t>(Loss)/gain on sale of available-for-sale securities</t>
  </si>
  <si>
    <t>Other income/(expense), net</t>
  </si>
  <si>
    <t>Income/(loss) before income tax expense</t>
  </si>
  <si>
    <t>Income tax benefit /(expense)</t>
  </si>
  <si>
    <t>Net income /(loss)</t>
  </si>
  <si>
    <t>Less: Net loss attributable to noncontrolling interest</t>
  </si>
  <si>
    <t>Net income /(loss) attributable to BeiGene, Ltd.</t>
  </si>
  <si>
    <t>Net income/(loss) per share attributable to BeiGene, Ltd.</t>
  </si>
  <si>
    <t>Basic (in dollars per share)</t>
  </si>
  <si>
    <t>Diluted (in dollars per share)</t>
  </si>
  <si>
    <t>Weighted-average shares used in net income/(loss) per share calculation</t>
  </si>
  <si>
    <t>Basic (in shares)</t>
  </si>
  <si>
    <t>Diluted (in shares)</t>
  </si>
  <si>
    <t>Net income /(loss) per American Depositary Share (“ADS”)</t>
  </si>
  <si>
    <t>Basic (in dollars per ADS) (in dollars per share)</t>
  </si>
  <si>
    <t>Diluted (in dollars per ADS) (in dollars per share)</t>
  </si>
  <si>
    <t>CONDENSED CONSOLIDATED STATEMENTS OF COMPREHENSIVE INCOME/(LOSS) - USD ($) $ in Thousands</t>
  </si>
  <si>
    <t>CONDENSED CONSOLIDATED STATEMENTS OF COMPREHENSIVE INCOME/(LOSS)</t>
  </si>
  <si>
    <t>Other comprehensive income /(loss), net of tax of nil:</t>
  </si>
  <si>
    <t>Foreign currency translation adjustments</t>
  </si>
  <si>
    <t>Unrealized holding gain, net</t>
  </si>
  <si>
    <t>Comprehensive income /(loss)</t>
  </si>
  <si>
    <t>Less: Comprehensive loss attributable to noncontrolling interests</t>
  </si>
  <si>
    <t>Comprehensive income /(loss) attributable to BeiGene, Ltd.</t>
  </si>
  <si>
    <t>CONDENSED CONSOLIDATED STATEMENTS OF CASH FLOWS - USD ($) $ in Thousands</t>
  </si>
  <si>
    <t>Operating activities</t>
  </si>
  <si>
    <t>Adjustments to reconcile net income/(loss) to net cash used in operating activities:</t>
  </si>
  <si>
    <t>Depreciation and amortization expense</t>
  </si>
  <si>
    <t>Share-based compensation expense</t>
  </si>
  <si>
    <t>Loss on disposal of property and equipment</t>
  </si>
  <si>
    <t>Non-cash interest expense</t>
  </si>
  <si>
    <t>Deferred income tax benefits</t>
  </si>
  <si>
    <t>Other non-cash expenses</t>
  </si>
  <si>
    <t>Changes in operating assets and liabilities:</t>
  </si>
  <si>
    <t>Advances from customers</t>
  </si>
  <si>
    <t>Deferred revenue</t>
  </si>
  <si>
    <t>Net cash used in operating activities</t>
  </si>
  <si>
    <t>Investing activities</t>
  </si>
  <si>
    <t>Purchases of property and equipment</t>
  </si>
  <si>
    <t>Payment for the acquisition of land use right</t>
  </si>
  <si>
    <t>Cash acquired in business combination, net of cash paid</t>
  </si>
  <si>
    <t>Purchase of available-for-sale securities</t>
  </si>
  <si>
    <t>Proceeds from sale or maturity of available-for-sale securities</t>
  </si>
  <si>
    <t>Investment in time deposits</t>
  </si>
  <si>
    <t>Net cash used in investing activities</t>
  </si>
  <si>
    <t>Financing activities</t>
  </si>
  <si>
    <t>Proceeds from issuance of ordinary shares, net of underwriter discount</t>
  </si>
  <si>
    <t>Payment of initial public offering cost</t>
  </si>
  <si>
    <t>Proceeds from sale of ordinary shares, net of cost</t>
  </si>
  <si>
    <t>Proceeds from long-term loan</t>
  </si>
  <si>
    <t>Proceeds from short-term loan</t>
  </si>
  <si>
    <t>Repayment of short-term loan</t>
  </si>
  <si>
    <t>Capital contribution from noncontrolling interest</t>
  </si>
  <si>
    <t>Proceeds from shareholder loan</t>
  </si>
  <si>
    <t>Proceeds from exercise of warrants and options</t>
  </si>
  <si>
    <t>Proceeds from option exercises</t>
  </si>
  <si>
    <t>Net cash provided by financing activities</t>
  </si>
  <si>
    <t>Effect of foreign exchange rate changes, net</t>
  </si>
  <si>
    <t>Net increase in cash and cash equivalents</t>
  </si>
  <si>
    <t>Cash and cash equivalents at beginning of period</t>
  </si>
  <si>
    <t>Cash and cash equivalents at end of period</t>
  </si>
  <si>
    <t>Supplemental cash flow disclosures:</t>
  </si>
  <si>
    <t>Income taxes paid</t>
  </si>
  <si>
    <t>Interest expense paid</t>
  </si>
  <si>
    <t>Non-cash activities:</t>
  </si>
  <si>
    <t>Discount provided on sale of ordinary shares for business combination</t>
  </si>
  <si>
    <t>Conversion of Senior Promissory Note</t>
  </si>
  <si>
    <t>Conversion of deferred rental</t>
  </si>
  <si>
    <t>Conversion of convertible preferred shares</t>
  </si>
  <si>
    <t>Exercise of warrants and options</t>
  </si>
  <si>
    <t>Initial public offering costs accrued in accrued expenses and other payables</t>
  </si>
  <si>
    <t>Acquisitions of equipment included in accounts payable</t>
  </si>
  <si>
    <t>Organization</t>
  </si>
  <si>
    <t>Disclosure Text Block</t>
  </si>
  <si>
    <t xml:space="preserve">1. Organization
BeiGene, Ltd. (the “Company”) is a globally focused, commercial-stage biopharmaceutical company dedicated to becoming a leader in the discovery, development and commercialization of innovative, molecularly targeted and immuno-oncology drugs for the treatment of cancer. The Company’s development strategy is based on a novel translational platform that combines its unique access to internal patient-derived biopsies with strong oncology biology. The Company was incorporated under the laws of the Cayman Islands as an exempted company with limited liability on October 28, 2010. The Company completed its initial public offering (“IPO”) on the NASDAQ Global Select Market on February 8, 2016 and has completed subsequent follow-on public offerings and a sale of ordinary shares to Celgene Switzerland LLC (“Celgene Switzerland”) in a business development transaction, as described in Note 22, Shareholders’ Equity .
As at September 30, 2017, the Company’s subsidiaries are as follows:
Percentage of
Date of
Ownership by
Name of Company
Place of Incorporation
Incorporation
the Company
Principal Activities
BeiGene (Hong Kong) Co., Limited.("BeiGene HK")
Hong Kong
November 22, 2010
100
%
Investment holding
BeiGene (Beijing) Co., Ltd. ("BeiGene (Beijing)")
The People’s Republic of China (“PRC” or “China”)
January 24, 2011
100
%
Medical and pharmaceutical research
BeiGene AUS Pty Ltd.
Australia
July 15, 2013
100
%
Clinical trial activities
BeiGene 101
Cayman Islands
August 30, 2012
100
%
Medical and pharmaceutical research
BeiGene (Suzhou) Co., Ltd. (“BeiGene (Suzhou)”)
PRC
April 9, 2015
100
%
Medical and pharmaceutical research
BeiGene USA, Inc.("BeiGene (USA)")
United States
July 8, 2015
100
%
Clinical trial activities
BeiGene (Shanghai) Co., Ltd. (“BeiGene (Shanghai)”)
PRC
September 11, 2015
100
%
Medical and pharmaceutical research
BeiGene Biologics Co., Ltd. ("BeiGene Biologics")
PRC
January 25, 2017
95
%
Biologics manufacturing
BeiGene Guangzhou Biologics Manufacturing Co., Ltd. ("BeiGene Guangzhou Factory")
PRC
March 3, 2017
95
%
Biologics manufacturing
BeiGene (Guangzhou) Co., Ltd.
PRC
July 11, 2017
100
%
Medical and pharmaceutical research
BeiGene Pharmaceutical (Shanghai) Co., Ltd. (BeiGene Pharmaceutical (Shanghai))*
PRC
December 15, 2009
100
%
Medical and pharmaceutical consulting, marketing and promotional services
BeiGene Switzerland GmbH
Switzerland
September 6, 2017
100
%
Clinical trial activities and commercial
BeiGene Ireland Limited
Republic of Ireland
August 11, 2017
100
%
Clinical trial activities
* On August 31, 2017, BeiGene HK acquired 100% of the equity interest of Celgene Pharmaceutical (Shanghai) Co., Ltd., which has been renamed BeiGene Pharmaceutical (Shanghai) Co., Ltd.
Manufacturing facility in Guangzhou
On March 7, 2017, BeiGene HK, a wholly owned subsidiary of the Company, and Guangzhou GET Technology Development Co., Ltd. (“GET”), entered into a definitive agreement to establish a commercial scale biologics manufacturing facility in Guangzhou, Guangdong Province, PRC.
On March 7, 2017, BeiGene HK and GET entered into an Equity Joint Venture Contract (the “JV Agreement”). Under the terms of the JV Agreement, BeiGene HK agreed to make an initial cash capital contribution of RMB200,000 and a subsequent contribution of one or more biologics assets in exchange for a 95% equity interest in BeiGene Biologics. GET agreed to provide a cash capital contribution of RMB100,000 to BeiGene Biologics, representing a 5% equity interest in BeiGene Biologics. In addition, on March 7, 2017, BeiGene Biologics entered into a contract with GET, under which GET agreed to provide a RMB900,000 loan (the “Shareholder Loan”) to BeiGene Biologics (see footnote 15). BeiGene Biologics is working to establish a biologics manufacturing facility in Guangzhou, through a wholly-owned subsidiary, the BeiGene Guangzhou Factory, to manufacture biologics for the Company and its subsidiaries.
On April 11, 2017, BeiGene HK, GET and BeiGene Biologics amended the JV agreement and the capital contribution agreement, among other things, to adjust the capital contribution schedules and adjust the initial term of the governing bodies and a certain management position. On April 13, 2017 and May 4, 2017, BeiGene HK made cash capital contributions of RMB137,830 and RMB2,415, respectively, into BeiGene Biologics. The remainder of the cash capital contribution from BeiGene HK to BeiGene Biologics will be paid by April 10, 2020. On April 14, 2017, GET made cash capital contributions of RMB100,000 into BeiGene Biologics. On April 14, 2017, BeiGene Biologics drew down the Shareholder Loan of RMB900,000 from GET (as further described in Note 15). As of September 30, 2017, the Company and GET held 95% and 5% equity interests in BeiGene Biologics, respectively.
As of September 30, 2017, the Company’s cash and cash equivalents included $91,577 of cash held by BeiGene Biologics to be used to build the commercial scale biologics facility and to fund research and development of the Company’s biologics drug candidates in China. </t>
  </si>
  <si>
    <t>Summary of significant accounting policies</t>
  </si>
  <si>
    <t>2. Summary of significant accounting policies
Basis of presentation and principles of consolidation
The accompanying condensed consolidated balance sheet as of September 30, 2017, the condensed consolidated statements of operations and comprehensive income (loss) for the three and nine months ended September 30, 2017 and 2016, the condensed consolidated statements of cash flows for the nine months ended September 30, 2017 and 2016, and the related footnote disclosures are unaudited. The accompanying unaudited interim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on Form 10-K for the year ended December 31, 2016 (“Annual Report”).
The unaudited condensed consolidated interim financial statements have been prepared on the same basis as the annual financial statements and, in the opinion of management, reflect all normal recurring adjustments, necessary to present a fair statement of the results for the interim periods presented. Results of the operations for the three and nine months ended September 30, 2017 are not necessarily indicative of the results expected for the full fiscal year or for any future annual or interim period.
The condensed consolidated financial statements include the financial statements of the Company and its subsidiaries. All significant intercompany transactions and balances between the Company and its subsidiaries are eliminated upon consolidation.
Noncontrolling interests are recognized to reflect the portion of the equity of subsidiaries which are not attributable, directly or indirectly, to the controlling shareholders. The Company consolidates BeiGene Biologics under the voting model and recognizes GET’s equity interest as a noncontrolling interest in its consolidated financial statements.
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sales rebates and returns allowance to arrive at net product revenues, identifying separate accounting units and estimating the best estimate of selling price of each deliverable in the Company’s revenue arrangements, estimating the fair value of net assets acquired in business combinations, assessing the impairment of long-lived assets, share-based compensation expenses, inventory, realizability of deferred tax asset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
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Cash equivalents which consist primarily of money market funds are stated at fair value.
Accounts receivable
Trade accounts receivable are recorded at their invoiced amounts, net of allowances for doubtful accounts. An allowance for doubtful accounts is recorded when the collection of the full amount is no longer probable. In evaluating the collectability of receivable balances, the Company considers specific evidence including aging of the receivable, the customer’s payment history, its current creditworthiness and current economic trends. Accounts receivable are written off after all collection efforts have ceased. No allowance for doubtful accounts was recorded as of September 30, 2017. The Company regularly reviews the adequacy and appropriateness of an allowance for doubtful accounts.
As of September 30, 2017 the Company had $10,521 in accounts receivable as a result of the sale of the Company’s approved cancer therapies in the PRC, which are in-licensed from Celgene Coporation (“Celgene”), to the Company’s distributors.
Inve
Inventories are stated at the lower of cost and net realizable value, with cost determined on a weighted-average basis. The Company periodically analyzes its inventory levels, and writes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in the consolidated statements of operations.
Land use right, net
The land use right represents lease prepayments to the local Bureau of Land and Resources in Guangzhou. The land use right is carried at cost less accumulated amortization. Amortization is provided to write off the cost of lease prepayments on a straight-line basis over the shorter of the estimated usage periods or the terms of the land use, which is currently 50 years.
Business combination
The Company accounts for its business combinations using the acquisition method of accounting in accordance with ASC topic 805 (“ASC 805”): Business Combinations . The acquisition method of accounting requires all of the following steps: (i) identifying the acquirer, (ii) determining the acquisition date, (iii) recognizing and measuring the identifiable assets acquired, the liabilities assumed, and any noncontrolling interest in the acquiree and (iv) recognizing and measuring goodwill or a gain from a bargain purchase. The consideration transferred in a business combina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s a gain.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may include, but are not limited to, future expected cash flows from acquired assets, timing and probability of success of clinical events and regulatory approvals, and assumptions on useful lives and discount rates. Management’s estimates of fair value are based upon assumptions believed to be reasonable, but which are inherently uncertain and unpredictable and, as a result, actual results may differ from estimates.
Goodwill and other intangible assets
Goodwill is as asset representing the future economic benefits arising from other assets acquired in a business combination that are not individually identified and separately recognized. The Company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s tested for impairment at least annually or more frequently if events or changes in circumstances would indicate a potential impairment.
For its goodwill impairment analysis, the Company operates with a single reporting unit. The Company tests goodwill for impairment on the last day of each fiscal year and whenever events or changes in circumstances indicate that the carrying amount of the reporting unit may exceed its fair value. The Company first assesses the qualitative factors to determine whether it is more likely than not that the fair value of the reporting unit is less than its carrying amount, including goodwill, and performs a quantitative assessment if it is determined that it is more likely than not that the fair value of the reporting unit is less than its carrying amount. Under the quantitative test, if the carrying amount of the reporting unit exceeds its fair value, an impairment loss is recognized in an amount equal to that excess, limited to the total amount of goodwill allocated to that reporting unit. The Company has an unconditional option to bypass the qualitative assessment and proceed directly to performing the quantitative goodwill impairment test.
Intangible assets acquired through business acquisitions are recognized as assets separate from goodwill and are measured at fair value upon acquisition. Acquired identifiable intangible assets consist of the distribution rights with respect to approved cancer therapies licensed from Celgene, ABRAXANE®, REVLIMID®, and VIDAZA®, and its investigational agent CC-122 and are amortized on a straight-line basis over the estimated useful lives of the assets, which are 10 years.
Intangible assets with finite useful lives are tested for impairment when events or circumstances occur that could indicate that the carrying amount of an asset may not be recoverable. When these events occur, the Group evaluates the recoverability of the intangible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Revenue recognition
Product revenue
Revenues from product sales are recognized when persuasive evidence of an arrangement exists, delivery has occurred and title of the product and associated risk of loss has transferred to the customer, the price is fixed or determinable, collection from the customer has been reasonably assured, all performance obligations have been met, and returns and allowances can be reasonably estimated. Product sales are recorded net of estimated rebates , estimated product returns and other deductions. Provisions for estimated reductions to revenue are provided for in the same period the related sales are recorded and are based on the sales terms, historical experience and trend analysis.
Rebates are offered to distributors, consistent with pharmaceutical industry practices. The Company records a provision for rebates at the time of sale based on contracted rates and historical redemption rates. Assumptions used to establish the provision include the level of distributor inventories, sales volumes and contract pricing and estimated acceptance of government pricing or reimbursement amounts (such as provincial acceptance of the National Reimbursement Drug List (“NRDL”) pricing in the PRC). The Company regularly reviews the information related to these estimates and adjust the provision accordingly.
The Company bases its sales returns allowance on estimated distributor inventories, customer demand as reported by third party sources, and actual returns history, as well as other factors, as appropriate. If the historical data the Company uses to calculate these estimates do not properly reflect future returns, then a change in the allowance would be made in the period in which such a determination is made and revenues in that period could be materially affected. Any changes from the historical trend rates are considered in determining the current sales return allowance.
Collaboration revenue
The Company recognizes revenues from research and development collaborative arrangements when persuasive evidence of an arrangement exists, delivery has occurred or services have been rendered, the fee is fixed or determinable, and there is reasonable assurance that the related amounts are collectible in accordance with ASC 605, Revenue Recognition, or ASC 605. The Company’s collaborative arrangements may contain multiple elements, including grants of licenses to intellectual property rights, agreement to provide research and development services and other deliverables. The deliverables under such arrangements are evaluated under ASC 605-25, Multiple-Element Arrangements. Pursuant to ASC 605-25, each required deliverable is evaluated to determine whether it qualifies as a separate unit of accounting based on whether the deliverable has "stand-alone value" to the customer. The collaborative arrangements do not include a right of return for any deliverable. The arrangement's consideration that is fixed or determinable, excluding contingent payments, is then allocated to each separate unit of accounting based on the relative selling price of each deliverable. The relative selling price for each deliverable is determined using vendor specific objective evidence, or VSOE, of selling price or third-party evidence, or TPE, of selling price if VSOE does not exist. If neither VSOE nor TPE exists, the Company uses the best estimate of the selling price (“BESP”) for the deliverable. In general, the consideration allocated to each unit of accounting is recognized as the related goods or services are delivered, limited to the consideration that is not contingent upon future deliverables. Non-refundable payments received before all of the relevant criteria for revenue recognition are satisfied are recorded as advances from customers.
Upfront non-refundable payments for licensing our intellectual property are evaluated to determine if the licensee can obtain stand-alone value from the license separate from the value of the research and development services and other deliverables in the arrangement to be provided by the Company. The Company acts as the principal under its arrangements and licensing intellectual property is part of its ongoing major or central operations. The license right is not contingent upon the delivery of additional items or meeting other specified performance conditions. Therefore, when stand-alone value of the license is determinable, the allocated consideration is recognized as collaboration revenue upon delivery of the license rights.
As the Company acts as the principal under its arrangements, and research and development services are also part of its ongoing major or central operations, it recognize the allocated consideration related to reimbursements of research and development costs as collaboration revenue when delivery or performance of such services occurs.
Product development, royalties and commercial event payments, collectively referred to as target payments, under collaborative arrangements are triggered either by the results of our research and development efforts, achievement of regulatory goals or by specified sales results by a third-party collaborator. Under ASC 605-28, Milestone Method of Revenue Recognition, an accounting policy election can be made to recognize a payment that is contingent upon the achievement of a substantive milestone in its entirety in the period in which the milestone is achieved. The Company elected not to adopt the milestone method of revenue recognition under ASC 605-28.
Targets related to the Company’s development-based activities may include initiation of various phases of clinical trials and applications and acceptance for product approvals by regulatory agencies. Due to the uncertainty involved in meeting these development-based targets, the Company would account for development-based targets as collaboration revenue upon achievement of the respective development target. Royalties based on reported sales of licensed products will be recognized as collaboration revenue based on contract terms when reported sales are reliably measurable and collectability is reasonably assured. Targets related to commercial activities may be triggered upon events such as first commercial sale of a product or when sales first achieve a defined level. Since these targets would be achieved after the completion of our development activities, the Company would account for the commercial event targets in the same manner as royalties, with collaboration revenue recognized upon achievement of the target.
Fair value measurements
Fair value of financial instruments
Financial instruments of the Company primarily include cash and cash equivalents, short-term investments, accounts receivable, long-term bank loan, Shareholder Loan and accounts payable. As of September 30, 2017 and December 31, 2016, the carrying values of cash and cash equivalents, accounts receivable and accounts payable approximated their fair values due to the short-term maturity of these instruments. The short-term investments represented the available-for-sale debt securities and time deposits. The available-for-sale debt securities are recorded at fair value based on quoted prices in active markets with unrealized gain or loss recorded in other comprehensive income or loss. The long-term bank loan and Shareholder Loan approximate their fair values due to the fact that the related interest rates approximate the rates currently offered by financial institutions for similar debt instruments of comparable maturities. The warrants issued prior to the IPO relating to the convertible promissory notes and the option to purchase shares by rental deferral were exercised in January 2016 and February 2016. The Company determined the exercise date fair value of the warrants and option using the intrinsic value, which equals to the difference between the share price at the IPO closing date and the exercise price, as the exercise dates were immediately prior to or very close to the IPO closing date.
The Company applies ASC topic 820 (“ASC 820”), Fair Value Measurements and Disclosures,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measured at fair value on a recurring basis
The following tables set forth assets and liabilities measured at fair value on a recurring basis as of September 30, 2017 and December 31, 2016:
Quoted Price
in Active
Significant
Market for
Other
Significant
Identical
Observable
Unobservable
Assets
Inputs
Inputs
As of September 30, 2017
(Level 1)
(Level 2)
(Level 3)
$
$
$
Short-term investment (note 5):
U.S. Treasury securities
498,864
—
—
Time deposits
50,061
—
—
Cash equivalents:
Money market funds
51,928
—
—
Total
600,853
—
—
Quoted Price
in Active
Significant
Market for
Other
Significant
Identical
Observable
Unobservable
Assets
Inputs
Inputs
As of December 31, 2016
(Level 1)
(Level 2)
(Level 3)
$
$
$
Short-term investment (note 5):
U.S. Treasury securities
280,660
—
—
Cash equivalents:
Money market funds
44,052
—
—
Total
324,712
—
—
Recent accounting pronouncements
In August 2015, the Financial Accounting Standards Board (FASB) issued Accounting Standards Update (“ASU”) No. 2015-14, Revenue from Contracts with Customers-Deferral of the Effective Date (“ASU 2015-14”). The amendments in ASU 2015-14 defer the effective date of ASU No. 2014-09, Revenue from Contracts with Customers (“ASU 2014-09”), issued in May 2014. According to the amendments in ASU 2015-14, the new revenue guidance in ASU 2014-09 is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March 2016, the FASB issued ASU No. 2016-08, Revenue from Contracts with Customers - Principal versus Agent Considerations (“ASU 2016-08”), which clarifies the implementation guidance on principal versus agent considerations. In April 2016, the FASB issued ASU No. 2016-10, Revenue from Contracts with Customers - Identifying Performance Obligations and Licensing (“ASU 2016-10”), which clarify guidance related to identifying performance obligations and licensing implementation guidance contained in ASU No. 2014-09. In May 2016, the FASB issued ASU No. 2016-12 , Revenue from Contracts with Customers - Narrow-Scope Improvements and Practical Expedients (“ASU 2016-12”), which addresses narrow-scope improvements to the guidance on collectability, non-cash consideration, and completed contracts at transition and provides practical expedients for contract modifications at transition and an accounting policy election related to the presentation of sales taxes and other similar taxes collected from customers. The effective date for the amendment in ASU 2016-08, ASU 2016-10 and ASU 2016-12 are the same as the effective date of ASU No. 2014-09. The Company anticipates adopting the new standard under the modified retrospective approach, effective January 1, 2018. The Company is continuing to assess the potential impact that ASC 606 may have on its financial position and results of operations as it relates to its collaboration agreements with Celgene and Merck KGaA, Darmstadt Germany. The Company expects that certain of its accounting conclusions will require further judgment. Further, the Company is continuing to analyze the potential impacts of the adoption of the new standard on its condensed consolidated financial statements and related disclosures. While the Company is still in the process of evaluating the impact of adoption on its existing collaboration agreements, the Company currently believes that the impact of adoption of the new standard to its financial statements will not be material. The Company will also continue to monitor additional modifications, clarifications or interpretations undertaken by the FASB that may impact its current conclusions, and will expand its analysis to include any new revenue arrangements initiated prior to adoption.
In February 2016, the FASB issued ASU No. 2016-02, Leases , which requires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recognition, measurement, and presentation of expenses and cash flows arising from a lease by a lessee have not significantly changed from previous GAAP. The Company is currently evaluating the financial statement impact of adoption.
In October 2016, the FASB issued ASU No. 2016-16, Income Taxes (Topic 740): Intra-Entity Transfers of Assets Other Than Inventory , which requires the recognition of the income tax consequences of an intra-entity transfer of an asset, other than inventory, when the transfer occurs. The Company will adopt ASU 2016-16 in its first quarter of 2018 utilizing the modified retrospective adoption method. The ultimate impact of adopting ASU 2016-16 will depend on the balance of intellectual property transferred between its subsidiaries as of the adoption date. The Company will recognize incremental deferred income tax expense thereafter as these deferred tax assets are utilized.
In January 2017, the FASB issued ASU No. 2017-01, Business Combinations: Clarifying the Definition of a Business. The new standard requires an entity to evaluate if substantially all the fair value of the gross assets acquired is concentrated in a single identifiable asset or a group of similar identifiable assets; if so, the set would not be considered a business. The new standard also requires a business to include at least one substantive process and narrows the definition of outputs. The new standard is effective for interim and annual periods beginning on January 1, 2018, and may be adopted earlier. The Company elected to early adopt the updated guidance. The standard is applied prospectively to any transaction occurring on or after the adoption date. The Company evaluated the acquisition of 100% of the equity interests of Celgene Pharmaceutical (Shanghai) Co., Ltd. (“Celgene Shanghai”) under the new guidance, and determined that the transaction represents a business combination, as disclosed further in Note 4.
In January 2017, the FASB issued ASU No. 2017-04, Intangibles – Goodwill and Other: Simplifying the Test for Goodwill Impairment. This ASU simplifies the test for goodwill impairment by removing Step 2 from the goodwill impairment test. Companies will now perform the goodwill impairment test by comparing the fair value of a reporting unit with its carrying amount, recognizing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The amendments in this update are effective for goodwill impairment tests in fiscal years beginning after December 15, 2019, with early adoption permitted for goodwill impairment tests performed after January 1, 2017. The Company elected to early adopt this ASU, and there was no material impact to the Company’s consolidated financial statements.
In May 2017, the FASB issued ASU No. 2017-09, Compensation – Stock Compensation: Scope of Modification Accounting . This standard provides clarity and reduces both (1) diversity in practice and (2) cost and complexity when applying the guidance in Topic 718, Compensation-Stock Compensation, to a change to the terms or conditions of a share-based payment award. The updated guidance is effective for interim and annual periods beginning after December 15, 2017, and early adoption is permitted. This ASU is not expected to have a material impact on the Company’s consolidated financial statements.</t>
  </si>
  <si>
    <t>Research and development collaborative arrangements</t>
  </si>
  <si>
    <t>3. Research and development collaborative arrangements
To date, the Company’s collaboration revenue has consisted of 1) upfront license fees from its collaboration agreement with Celgene on the Company’s investigational anti-programmed cell death protein1 (“PD-1”) inhibitor, BGB-A317 and 2) upfront license fees, reimbursed research and development expenses and milestone payments from its collaboration agreement with Merck KGaA, Darmstadt Germany on BGB-290 and BGB-283.
Celgene and Celgene Switzerland
On July 5, 2017, the Company entered into a license agreement with Celgene Switzerland pursuant to which the Company granted to the Celgene parties an exclusive right to develop and commercialize the Company’s PD-1 inhibitor, BGB-A317, in all fields of treatment, other than hematology, in the United States, Europe, Japan and the rest of world other than Asia (the “PD-1 License Agreement”). In connection with the closing of the transactions on August 31, 2017, the Company, Celgene and Celgene Switzerland amended and restated the PD-1 License Agreement (the “A&amp;R PD-1 License Agreement”) to, among other things, clarify the parties’ responsibilities relating to the conducting and funding of certain global registration clinical trials and clarify the scope of the regulatory materials transferred by BeiGene to Celgene.
Under the terms of the A&amp;R PD-1 License Agreement, Celgene agreed to pay the Company $263,000 in upfront non-refundable license fees, of which $92,050 was paid in the third quarter of 2017 and the remaining $170,950 is due in December 2017. In addition, subsequent to the completion of the research and development phase of the collaboration, the Company may be eligible to receive product development milestone payments based on the successful achievement of development and regulatory goals, commercial milestone payments based on the successful achievement of commercialization goals, and royalty payments based on a predetermined percentage of Celgene and Celgene Switzerland’s aggregate annual net sales of all products in their territory for a period not to exceed the latest of the expiration of the last valid patent claim, the expiration of regulatory exclusivity or 12 years from the date of the first commercial sale on a product-by-product and country-by-country basis. The Company allocated the $13,000 of upfront fees to the fair value of assets related to the Company’s acquisition of Celgene Shanghai, a wholly-owned subsidiary of Celgene Holdings East Corporation established under the laws of China, that was completed contemporaneously with the A&amp;R PD-1 License Agreement.
In addition to the exclusive right to develop and commercialize BGB-A317, the terms of the A&amp;R PD-1 License Agreement provide Celgene with the right to collaborate with the Company on the development of BGB-A317 for specified indications, including required participation on a joint development committee and a joint steering committee as well as a joint commercialization committee upon achievement of commercialization. The joint development and joint steering committees are formed by an equal number of representatives from the Company and Celgene and are responsible for reviewing and approving the development plan and budget for the development of BGB-A317 for clinical studies associated with specified indications. Celgene will reimburse the Company for certain research and development costs at a cost plus agreed upon markup for the development of BGB-A317 related to the clinical trials that Celgene opts into, as outlined in the development plan.
Under ASC 605, the Company identified the following deliverables of the collaboration agreement with stand-alone value, which are accounted for as separate units of accounting: (a) the license provided to Celgene for the exclusive right to develop and commercialize BGB-A317, in all fields of treatment, other than hematology, in the United States, Europe, Japan and the rest of world other than Asia (“the license”); and (b) the research and development services provided to Celgene to develop BGB-A317 within specified indications (“R&amp;D services”). For each deliverable, the Company determined the BESP and allocated the non-contingent consideration of $250,000 to the units of accounting using the relative selling price method. The consideration allocated to the license was recognized upon transfer of the license to Celgene at contract inception and the consideration allocated to the R&amp;D services will be recognized over the term of the respective clinical studies for the specified indications.
For the payments associated with the defined developmental, regulatory, and commercialization goals, the Company determined that upon achievement of the developmental, regulatory, and commercialization goals, such payments will be allocated to the separate deliverables using the initial allocation based on the relative selling price method. Further, the sales-based milestones and royalty payments will be recognized when reported sales are reliably measurable and collectability is reasonably assured.
For the three and nine months ended September 30, 2017, the Company recognized $211,391 as license revenue within collaboration revenue in the Company’s condensed consolidated statements of operations. The consideration allocated to the R&amp;D services, $38,609, is recorded as deferred revenue in balance sheet as of September 30, 2017 and will be recognized over the term of the respective clinical studies for the specified indications.
Merck KGaA, Darmstadt Germany
In March 2017, the Company regained the worldwide rights to BGB-283 after Merck KGaA, Darmstadt Germany informed the Company that it would not exercise a continuation option under the parties’ collaboration agreement, and thus, that agreement has terminated in its entirety, except for certain provisions that will survive the termination.
Revenue recognized in the three and nine months ended September 30, 2016, was related to Phase 1 research and development fees from the Company’s BRAF inhibitor, in accordance with the collaboration agreement with Merck KGaA Darmstadt Germany. Phase 1 services were completed by mid-2016 and as a result, all of the advance payments received from the collaboration have been recognized. For the three and nine months ended September 30, 2017, the company did not recognize any research and development revenue, and for the three and nine months ended September 30, 2016, the Company recognized nil and $1,070, respectively, as research and development revenue within collaboration revenue in the Company’s condensed consolidated statements of operations.
The following table summarizes the components of total collaboration revenue recognized for the three and nine months ended September 30, 2017 and 2016:
Three Months Ended
Nine Months Ended
September 30,
September 30,
2017
2016
2017
2016
$
$
$
$
License revenue
211,391
—
211,391
—
Research and development revenue
—
—
—
1,070
Total
211,391
—
211,391
1,070</t>
  </si>
  <si>
    <t>Business Combination</t>
  </si>
  <si>
    <t>4. Business Combination
On August 31, 2017, BeiGene HK acquired 100% of the equity interests of Celgene Shanghai, a wholly-owned subsidiary of Celgene Holdings East Corporation established under the laws of the PRC. Celgene Shanghai is in the business of, among other things, providing marketing and promotional services in connection with certain pharmaceutical products manufactured by Celgene. The name of Celgene Shanghai has been changed to BeiGene Pharmaceutical (Shanghai).
On July 5, 2017, BeiGene and a wholly-owned subsidiary of Celgene, Celgene Logistics Sàrl (“Celgene Logistics”), entered into a license agreement pursuant to which BeiGene has been granted the right to exclusively distribute and promote Celgene’s approved cancer therapies, ABRAXANE®, REVLIMID®, and VIDAZA®, and its investigational agent CC-122 in clinical development (the “Distribution Rights”), in China excluding Hong Kong, Macau and Taiwan (the “Chinese License Agreement”). The China License Agreement became effective on August 31, 2017 contemporaneously with the closing of the acquisition of Celgene Shanghai and the A&amp;R PD-1 License Agreement.
The Company evaluated the acquisition of the Celgene Shanghai equity and the distribution rights acquired under ASU No. 2017-01, Business Combinations: Clarifying the Definition of a Business . Because substantially all of the value of the acquisition did not relate to a similar group of assets and the business contained both inputs and processes necessary to manage products and provide economic benefits directly to its owners, it was determined that the acquisition represents a business combination. Therefore, the transaction has been accounted for using the acquisition method of accounting. This method requires that assets acquired and liabilities assumed in a business combination be recognized at their fair values as of the acquisition date.
Share Subscription Agreement
On August 31, 2017, the Company closed the sale of 32,746,416 of its ordinary shares to Celgene Switzerland for an aggregate cash price of $150,000, or $4.58 per ordinary share, or $59.55 per ADS, pursuant to the Share Subscription Agreement dated July 5, 2017 by and between BeiGene and Celgene Switzerland (the “Share Subscription Agreement”). See Note 22 for further description of the Share Subscription Agreement.
Determination of Purchase Price
The purchase price of Celgene Shanghai is calculated as $28,138, and is comprised of cash consideration of $4,532 and non-cash consideration of $23,606, related to the discount on ordinary shares issued to Celgene in connection with the Share Subscription Agreement. The discount was a result of the increase in fair value of the Company’s shares between the fixed price of $59.55 per ADS in the Share Subscription Agreement and the fair value per ADS as of August 31, 2017. The following summarizes the purchase price in the business combination (in thousands).
Purchase Price
Cash paid to acquire Celgene Shanghai
$
4,532
Discount on Share Subscription Agreement
23,606
Total purchase price
$
28,138
Purchase Price Allocation
The following table summarized the estimated fair values of assets acquired and liabilities assumed (in thousands):
Amount
Cash and cash equivalents
$
24,448
Other current assets
518
Property and equipment, net
204
Intangible assets
7,500
Deferred tax asset
1,069
Total identifiable assets
33,739
Current liabilities
(5,710)
Deferred tax liability
(1,875)
Total liabilities assumed
(7,585)
Goodwill
1,984
Total fair value of consideration transferred
$
28,138
The Company’s accounting for this acquisition is preliminary. The fair value estimates for the assets acquired and liabilities assumed are subject to change as additional information becomes available concerning the fair value and tax basis of the assets acquired and liabilities assumed. Any additional adjustments to the purchase price allocation will be made as soon as practicable but no later than one year from the date of acquisition. The goodwill resulting from the business combination is primarily attributable to the assembled workforce of the acquired business. The goodwill attributable to the business combination is not deductible for tax purposes.
The following summarizes the business combination as presented on the statement of cash flows (in thousands):
Investing activities
Cash acquired
$
24,448
Cash paid to acquire Celgene Shanghai
(4,532)
Cash acquired in business combination, net of cash paid
$
19,916
Non-cash activities
Discount provided on sale of ordinary shares for business combination
$
(23,606)</t>
  </si>
  <si>
    <t>5. Short-term investments
Short-term investments as of September 30, 2017 consisted of the following available-for-sale debt securities and time deposits:
Gross
Gross
Fair Value
Amortized
Unrealized
Unrealized
(Net Carrying
Cost
Gains
Losses
Amount)
$
$
$
$
U.S. Treasury securities
498,905
—
41
498,864
Time deposits
50,061
—
—
50,061
Total
548,966
—
41
548,925
Short-term investments as of December 31, 2016 consisted of the following available-for-sale debt securities:
Gross
Gross
Fair Value
Amortized
Unrealized
Unrealized
(Net Carrying
Cost
Gains
Losses
Amount)
$
$
$
$
U.S. Treasury securities
280,757
—
97
280,660
Total
280,757
—
97
280,660
Contractual maturities of all debt securities as of September 30, 2017 were within one year. The Company does not consider the investment in U.S. Treasury securities to be other-than-temporarily impaired at September 30, 2017. The cost of securities sold is based on the specific identification method .</t>
  </si>
  <si>
    <t>6. Inventories
The Company’s inventory balance of $5,712 as of September 30, 2017 consisted entirely of finished goods product purchased from Celgene for distribution in the PRC.</t>
  </si>
  <si>
    <t>Property and equipment</t>
  </si>
  <si>
    <t>7. Property and equipment
Property and equipment consisted of the following:
As of
September 30,
December 31,
2017
2016
$
$
Laboratory equipment
14,612
7,536
Manufacturing equipment
13,380
—
Leasehold improvements
12,758
9,446
Electronic equipment
1,234
647
Office equipment
1,135
449
Computer software
713
317
Property and equipment, at cost
43,832
18,395
Less accumulated depreciation
(12,535)
(7,473)
Construction in progress
24,025
15,055
Property and equipment, net
55,322
25,977
Construction in progress as of September 30, 2017 of $24,025 primarily relates to the buildout of the Guangzhou manufacturing facility. Construction in progress as of December 31, 2016 primarily related to the BeiGene Suzhou manufacturing and laboratory facility that was put into service in the third quarter of 2017. In the three months ended September 30, 2017, assets totaling $21,400 related to the Suzhou facilities were transferred to laboratory equipment, manufacturing equipment and leasehold improvements from construction in progress. Depreciation expense for the three and nine months ended September 30, 2017 was $1,237 and $2,641, respectively. Depreciation expense for the three and nine months ended September 30, 2016 was $505 and $1,436, respectively.</t>
  </si>
  <si>
    <t>8. Land use right, net
The land use right represents the land acquired for the purpose of constructing and operating the biologics manufacturing facility in Guangzhou. In 2017, the Company acquired the land use right from the local Bureau of Land and Resources in Guangzhou. The land use right is amortized over the remaining term of the right. The land use right asset as of September 30, 2017 and December 31, 2016 is summarized as follows:
As of
September 30,
December 31,
2017
2016
$
$
Land use right, cost
12,354
—
Accumulated amortization
(103)
—
Land use right, net
12,251
—
Amortization expense of the land use right for the three and nine months ended September 30, 2017 was $103, which was charged to construction in process. Amortization expense of the land use right for the three and nine months ended September 30, 2016 was nil.
As of September 30, 2017, expected amortization expense for the land use right is approximately $62 for the remainder of 2017, $247 in 2018, $247 in 2019, $247 in 2020, $247 in 2021 and $11,201 in 2022 and thereafter.</t>
  </si>
  <si>
    <t>Intangible assets and Goodwill</t>
  </si>
  <si>
    <t>9. Intangible assets and Goodwill
Intangible assets outstanding as of September 30, 2017 and December 31, 2016 are summarized as follows:
September 30, 2017
December 31, 2016
Gross
Gross
carrying
Accumulated
Intangible
carrying
Accumulated
Intangible
amount
amortization
assets, net
amount
amortization
assets, net
Finite-lived intangible assets:
Product distribution rights
7,500
(63)
7,437
—
—
—
Total finite-lived intangible assets
7,500
(63)
7,437
—
—
—
Product distribution rights consist of distribution rights on the approved cancer therapies licensed from Celgene, ABRAXANE®, REVLIMID®, and VIDAZA®, and its investigational agent CC-122 acquired as part of the Celgene transaction.
Amortization expense for the three and nine months ended September 30, 2017 was $63 and $63, respectively.
As of September 30, 2017, expected amortization expense for the unamortized finite-lived intangible assets is approximately $188 for the remainder of 2017, $750 in 2018, $750 in 2019, $750 in 2020, $750 in 2021, and $4,249 in 2022 and thereafter.
Goodwill
The changes in the carrying amount of goodwill in the nine months ended September 30, 2017 were as follows:
$
Balance as of December 31, 2016
—
Goodwill related to acquisition of the Celgene Shanghai business
1,984
Foreign currency translation adjustments
—
Balance as of September 30, 2017
1,984</t>
  </si>
  <si>
    <t>Income taxes</t>
  </si>
  <si>
    <t>10. Income taxes
Income tax benefit was $3,061 and $2,680, respectively, for the three and nine months ended September 30, 2017. Income tax expense was $127 and $306, respectively, for the three and nine months ended September 30, 2016. The income tax benefit for the three months ended September 30, 2017 was primarily attributable to the effect of estimated realized research and development tax credits and the U.S. Orphan Drug Credit.
As of September 30, 2017, the Company had a net liability for unrecognized tax benefits included in the balance sheet of $634. We recognize interest and, if applicable, penalties related to unrecognized tax benefits in the provision for income taxes. We believe we have appropriately provided for all tax uncertainties.
The Company recorded a full valuation allowance against deferred tax assets related to net operating losses and other deductible temporary differences in all of its subsidiaries, except for BeiGene (USA) and BeiGene Pharmaceutical (Shanghai). As of September 30, 2017, deferred tax assets of $7,684 were primarily related to deductible temporary differences on share-based compensation expense, depreciation and accruals and deferred tax liabilities of $1,859 were primarily related to deductible temporary differences on intangible assets acquired in the business combination. In the nine months ended September 30, 2017, income tax benefit was comprised of a deferred tax benefit of $5,871 and tax expense of $3,191. Taxes payable totaled $2,852 and $804 as of September 30, 2017 and December 31, 2016, respectively.
The Company conducts business in a number of tax jurisdictions and, as such, are required to file income tax returns in multiple jurisdictions globally. The years 2015 and 2016 remain open for examination by the United States Internal Revenue Service and the years 2010 through 2016 remain open for examination in the various states and non-US tax jurisdictions in which the Company file tax returns.</t>
  </si>
  <si>
    <t>11. Accrued expenses and other payables
Accrued expenses and other payables consisted of the following:
As of
September 30,
December 31,
2017
2016
$
$
Compensation related
9,342
3,980
External research and development activities related
25,267
14,198
Sales rebates and returns related
1,697
—
Professional fees and other
10,685
4,119
Total accrued expenses and other payables
46,991
22,297</t>
  </si>
  <si>
    <t>Warrants and option liabilities</t>
  </si>
  <si>
    <t>12. Warrants and option liabilities
Option to purchase shares by rental deferral
On September 1, 2012, in conjunction with a lease agreement of one of its premises, the Company granted the landlord an option to purchase the Company’s ordinary shares (the “Option”) in exchange for the deferral of the payment of one year’s rental expense. The Option was a freestanding instrument and was recorded as liability in accordance with ASC 480, Distinguishing Liabilities from Equity . The Option was initially recognized at fair value with subsequent changes in fair value recorded in losses. Prior to the Company’s IPO, the Company determined the fair value of the Option with the assistance of an independent third party valuation firm. On February 8, 2016, immediately prior to the Company’s IPO, the landlord exercised the Option to purchase 1,451,586 ordinary shares of the Company. As the exercise date was the IPO closing date, the exercise date fair value of the Option of $2,540 was determined based on its intrinsic value, which equaled the difference between the share price at the IPO closing date and the exercise price of such purchased ordinary shares. During the three and nine months ended September 30, 2016, the Company recognized a loss from the increase in fair value of the Option of nil and $1,151, respectively.
Warrants in connection with the promissory notes
During the years ended December 31, 2012 to 2014, the Company entered into agreements with several investors to issue convertible promissory notes, and related warrants to purchase the Company’s preferred shares up to 10% of the convertible promissory notes’ principal amount concurrently, for an aggregate principal amount of $2,410. The warrants were freestanding instruments and were recorded as liabilities in accordance with ASC480. The warrants were initially recognized at fair value with subsequent changes in fair value recorded in losses. In January 2016 and February 2016, the warrants issued in connection with the promissory notes were exercised for 621,637 Preferred Shares, which shares were converted into 621,637 ordinary shares at the time of the IPO. As the exercise dates were very close to the IPO closing date, the respective exercise date fair value of the warrants of $1,148 was determined based on the intrinsic value, which equaled the difference between the share price at the IPO closing date and the exercise price of the issued warrants.
For the three and nine months ended September 30, 2016, the Company recognized a loss from the increase in fair value of the warrants of nil and $363 , respectively.</t>
  </si>
  <si>
    <t>Short-term loan</t>
  </si>
  <si>
    <t>13. Short-term loan
On March 28, 2017, BeiGene Biologics borrowed a RMB denominated short-term loan with a principal amount of $2,470 from GET. The loan was interest-free and was a temporary borrowing for the payment of a land auction deposit. The land was expected to be acquired for building the biologics manufacturing facility in Guangzhou. On April 14, 2017, the short-term loan was fully settled.</t>
  </si>
  <si>
    <t>14. Long-term bank loan
On September 2, 2015, BeiGene (Suzhou) entered into a loan agreement with Suzhou Industrial Park Biotech Development Co., Ltd. and China Construction Bank to borrow $18,036 at a 7% fixed annual interest rate. As of September 30, 2017, the Company has drawn down the entire $18,036, which is secured by BeiGene (Suzhou)’s equipment with a carrying amount of $23,263 and the Company’s rights to a PRC patent on a drug candidate. The loan principal amounts of $9,018 and $9,018 are repayable on September 30, 2018 and 2019, respectively. Interest expense recognized for the three and nine months ended September 30, 2017 amounted to $321 and $936, respectively.</t>
  </si>
  <si>
    <t>Shareholder Loan</t>
  </si>
  <si>
    <t>15. Shareholder Loan
On March 7, 2017, BeiGene Biologics entered into the Shareholder Loan Contract with GET, pursuant to which GET agreed to provide a shareholder loan of RMB900,000 to BeiGene Biologics. The Shareholder Loan has a conversion feature, settled in a variable number of shares of common stock upon conversion (the “debt-to-equity conversion”). On April 14, 2017, BeiGene Biologics drew down the entire Shareholder Loan of RMB900,000 from GET.
Key features of the Shareholder Loan
The Shareholder Loan bears interest at a fixed rate of 8% per annum and compounding interest shall not apply. No accrued interest is due and payable prior to the repayment of the principal or the debt-to-equity conversion. The term of the Shareholder Loan is 72 months, commencing from the actual drawdown date of April 14, 2017 and ending on April 13, 2023, unless converted earlier.
The Shareholder Loan can only be used for BeiGene Biologics, including the construction and operation of the biologics manufacturing facility and research and development and clinical trials to be carried out by BeiGene Biologics. If BeiGene Biologics does not use the Shareholder Loan proceeds for the specified purposes, GET may be entitled to certain liquidated damages. In the event of an early termination of the JV Agreement, the Shareholder Loan will become due and payable at the time of termination of the JV Agreement.
The Shareholder Loan may be repaid or converted, either partially or in full, to an additional mid-single digit percentage equity interest in BeiGene Biologics prior to its maturity date, pursuant to the terms of the JV Agreement. BeiGene Biologics has the right to make early repayment at any time; provided, however, that if repayment is to occur before the debt-to-equity conversion it would require written approval of both BeiGene Biologics and GET. Upon conversion of the shareholder loan, GET will receive an additional equity interest in BeiGene Biologics, which will be based on the formula outlined in the JV Agreement.
Accounting for the Shareholder Loan
The Shareholder Loan is classified as a long-term liability and initially measured at the principal of RMB900,000. Interest will be accrued based on the interest rate of 8% per annum. As the Shareholder Loan may be share-settled by a number of shares with a fair value equal to a fixed settlement amount, the settlement is not viewed as a conversion feature, but as a redemption feature because the settlement amount does not vary with the share price. This in-substance redemption feature does not require bifurcation because it is clearly and closely related to the debt host that does not involves a substantial premium or discount. Since there is no conversion feature embedded in the Shareholder Loan, no beneficial conversion feature was recorded. There are no other embedded derivatives that are required to be bifurcated. The portion of interest accrued on the Shareholder Loan related to borrowings used to construct the BeiGene factory in Guangzhou is being capitalized in accordance with ASC 835-20, Interest – Capitalization of Interest.
For the three and nine months ended September 30, 2017, total interest expense generated from the Shareholder Loan was $2,690 and $4,929, respectively, among which, $125 and $129 were capitalized, respectively.</t>
  </si>
  <si>
    <t>Related party balances and transactions</t>
  </si>
  <si>
    <t>16. Related party balances and transactions
During the three and nine months ended September 30, 2017, a shareholder, who is also a director, provided consulting services to the Company at a fee of $25 and $75, respectively. During the three and nine months ended September 30, 2016, a shareholder, who is also a director, provided consulting services to the Company at a fee of $25 and $75, respectively.</t>
  </si>
  <si>
    <t>17. Product revenue, net
The Company’s product sales are derived from the sale of ABRAXANE® and REVLIMID®, in China under a distribution license from Celgene. The table below presents the Company’s net product sales for the three and nine months ended September 30, 2017 and 2016.
Three Months Ended
Nine Months Ended
September 30,
September 30,
2017
2016
2017
2016
$
$
$
$
Product revenue - gross
10,521
—
10,521
—
Less: Rebate and sales return
(1,699)
—
(1,699)
—
Product revenue - net
8,822
—
8,822
—</t>
  </si>
  <si>
    <t>Net income/(loss) per share</t>
  </si>
  <si>
    <t>18. Net income/(loss) per share
Net income/(loss) per share was calculated as follows:
Three Months Ended
Nine Months Ended
September 30,
September 30,
2017
2016
2017
2016
$
$
$
$
Basic net income/(loss) per share
Numerator:
Net income/(loss) attributable to BeiGene, Ltd. ordinary shareholder
117,386
(35,494)
6,218
(81,619)
Denominator:
Weighted average shares outstanding
547,546,656
428,137,509
527,329,985
383,472,372
Basic net income/(loss) per share
0.21
(0.08)
0.01
(0.21)
Diluted net income/(loss) per share
Numerator:
Net income/(loss) attributable to BeiGene, Ltd. ordinary shareholder
117,386
(35,494)
6,218
(81,619)
Denominator:
Number of shares used in basic computation
547,546,656
428,137,509
527,329,985
383,472,372
Weighted average effect of dilutive shares:
Employee stock options and restricted stock units
51,838,863
—
32,802,202
—
Non-employee stock options
1,227,161
—
1,105,631
—
Number of shares used in per share computation
600,612,680
428,137,509
561,237,818
383,472,372
Diluted net income/(loss) per share
0.20
(0.08)
0.01
(0.21)
For the three and nine months ended September 30, 2017, basic net income per share was computed using the weighted-average number of ordinary shares outstanding during the period. Diluted net income per share was computed using the weighted-average number of ordinary shares and the effect of potentially dilutive shares outstanding during the periods. Potentially dilutive shares consist of stock options and restricted stock units. The dilutive effect of outstanding stock options and restricted stock units is reflected in diluted net income per share by application of the treasury stock method.
For the three and nine months ended September 30, 2016, the computation of basic earnings /(loss) per share using the two-class method was not applicable as the Company was in a net loss position.
The effects of all share options and restricted shares were excluded from the calculation of diluted earnings per share as their effect would have been anti-dilutive during the three months ended September 30, 2016. The effects of all convertible preferred shares, share options, restricted shares, warrants and options to purchase ordinary or preferred shares were excluded from the calculation of diluted earnings per share as their effect would have been anti-dilutive during the nine months ended September 30, 2016.</t>
  </si>
  <si>
    <t>Share-based compensation</t>
  </si>
  <si>
    <t>19. Share-based compensation
2016 Share Option and Incentive Plan
On January 14, 2016, in connection with the IPO, the board of directors and shareholders of the Company approved the 2016 Share Option and Incentive Plan (the “2016 Plan”), which became effective on February 2, 2016. The Company initially reserved 65,029,595 ordinary shares for the issuance of awards under the 2016 Plan, plus any shares available under the 2011 Option Plan (the “2011 Plan”), and not subject to any outstanding options as of the effective date of the 2016 Plan, along with underlying share awards under the 2011 Plan that are cancelled or forfeited without issuance of ordinary shares. As of September 30, 2017, ordinary shares cancelled or forfeited under the 2011 Plan that were provided back to the 2016 Plan totaled 4,857,136. The 2016 Plan provides for an annual increase in the shares available for issuance, to be added on the first day of each fiscal year, beginning on January 1, 2017 and continuing until the expiration of the 2016 Plan, equal to the lesser of (i) five percent (5%) of the outstanding shares of the Company’s ordinary shares on the last day of the immediately preceding fiscal year or (ii) such number of shares determined by the Company’s board of directors or the compensation committee. On January 1, 2017, 25,791,680 ordinary shares were added to the 2016 Plan under this provision. The number of shares available for issuance under the 2016 Plan is subject to adjustment in the event of a share split, share dividend or other change in the Company’s capitalization.
During the nine months ended September 30, 2017, the Company granted 60,450,462 options, with an exercise price per ordinary share equal to 1/13 of the closing price of the Company’s ADS quoted on the NASDAQ Stock Exchange on the applicable grant date, 1,212,411 restricted stock units and 300,000 restricted ordinary shares under the 2016 Plan. As of September 30, 2017, options and restricted stock units outstanding totaled 130,809,417 and 1,212,411, respectively.
During the nine months ended September 30, 2017 and 2016, no grants to employees and non-employees were made outside of the Company’s 2011 Plan and 2016 Plan.
Generally, options have a contractual term of 10 years and vest over a three- to five-year period, with the first tranche vesting one calendar year after the grant date or the service relationship start date and the remainder of the awards vesting on a monthly basis thereafter. Restricted shares and restricted stock units vest over a four-year period, with the first tranche vesting one calendar year after the grant date or the service relationship start date and the remainder of the awards vesting on a yearly basis thereafter.
Modification
Upon the completion of the Company’s IPO on February 8, 2016, a consultant became a member of the Company’s board of directors. On April 1, 2017, another consultant became an employee of the Company. Under the terms of the original option agreements, the individuals retain the option grants on a change in status; hence, there is no modification to account for. The fair value of the options granted by the Company to the consultants was re-measured as of February 8, 2016 and April 1, 2017, respectively. The compensation charges have been accounted for prospectively over the remaining vesting period. There were no other material modifications to the Company’s share option arrangements for all the periods presented.
The following table summarizes total share-based compensation expense recognized for the three and nine months ended September 30, 2017 and 2016:
Three Months Ended
Nine Months Ended
September 30,
September 30,
2017
2016
2017
2016
$
$
$
$
Research and development
10,382
2,135
19,660
5,178
Selling, general and administrative
2,945
644
6,741
1,500
Total
13,327
2,779
26,401
6,678</t>
  </si>
  <si>
    <t>20. Accumulated other comprehensive income/(loss)
The movement of accumulated other comprehensive income/(loss) was as follows:
Unrealized
Foreign Currency
Losses on
Translation
Available-for-Sale
Adjustments
Securities
Total
$
$
$
Balance as of December 31, 2016
(847)
(99)
(946)
Other comprehensive income before reclassifications
926
68
994
Amounts reclassified from accumulated other comprehensive income
—
(10)
(10)
Net-current period other comprehensive income
926
58
984
Balance as of September 30, 2017
79
(41)
38</t>
  </si>
  <si>
    <t>21. Noncontrolling interest
As of September 30, 2017, a noncontrolling interest of $14,349 was recognized in the Company’s condensed consolidated balance sheet, representing the capital cash contribution by GET in BeiGene Biologics in the nine months ended September 30, 2017, offset by comprehensive losses attributable to GET’s noncontrolling interest in BeiGene Biologics.
For the three and nine months ended September 30, 2017, net losses of $102 and $237, respectively, attributable to the noncontrolling interest of BeiGene Biologics were recognized in the Company’s condensed consolidated statements of operations, based on GET’s 5% equity interest in BeiGene Biologics.
Reconciliation for the equity attributable to noncontrolling interests for the nine months ended September 30, 2017 is as follows:
BeiGene, Ltd.
Non-controlling
Shareholders’ Equity
Interest
Total Equity
$
$
$
Balance as of January 1, 2017
352,907
—
352,907
Net income/(loss)
6,218
(237)
5,981
Issuance of ordinary shares in secondary follow-on offering, net of transaction costs
188,517
—
188,517
Equity purchase by Celgene, net of transaction costs
149,928
—
149,928
Discount on the sale of ordinary shares to Celgene
23,606
—
23,606
Contributions from shareholders
—
14,527
14,527
Share-based compensation
26,401
—
26,401
Exercise of options
1,579
—
1,579
Other comprehensive income, net of tax of nil:
Foreign currency translation adjustments
926
59
985
Unrealized holding gain, net
58
—
58
Other comprehensive income, net of tax of nil
984
59
1,043
Balance as of September 30, 2017
750,140
14,349
764,489</t>
  </si>
  <si>
    <t>Shareholders' equity</t>
  </si>
  <si>
    <t>22. Shareholders’ equity
Initial public offering
On February 8, 2016, the Company completed its IPO on the NASDAQ Global Select Market. 6,600,000 ADSs representing 85,800,000 ordinary shares were sold at $24.00 per ADS, or $1.85 per ordinary share (the “IPO Price”). Additionally, the underwriters exercised their options to purchase an additional 990,000 ADSs representing 12,870,000 ordinary shares from the Company. Net proceeds from the IPO including underwriter option after deducting underwriting discounts and offering expenses were $166,197.
Follow-on public offerings
On November 23, 2016, the Company completed a follow-on public offering at a price of $32.00 per ADS, or $2.46 per ordinary share. In this offering, the Company sold 5,781,250 ADSs representing 75,156,250 ordinary shares. Additionally, the underwriters exercised their option to purchase an additional 850,000 ADSs representing 11,050,000 ordinary shares from the Company. The selling shareholders sold 468,750 ADSs representing 6,093,750 ordinary shares. Net proceeds from this offering including underwriter option after deducting the underwriting discounts and offering expenses were $198,625. The Company did not receive any proceeds from the sale of the shares by the selling shareholders.
On August 16, 2017, the Company completed a follow-on public offering at a price of $71.00 per ADS, or $5.46 per ordinary share. In this offering, the Company sold 2,465,000 ADS representing 32,045,000 ordinary shares. Additionally, the underwriters exercised their option to purchase an additional 369,750 ADSs representing 4,806,750 ordinary shares from the Company. Net proceeds from this offering including underwriter option after deducting the underwriting discounts and offering expenses were $188,517.
Share Subscription Agreement
On August 31, 2017, the Company sold 32,746,416 of its ordinary shares to Celgene Switzerland for an aggregate cash price of $150,000, or $4.58 per ordinary share, or $59.55 per ADS, pursuant to the Share Subscription Agreement in connection with the entry into the A&amp;R PD-1 License Agreement. Proceeds from the issuance are recorded net of $72 of fees related to the share issuance. The offer and sale of the shares issued pursuant to the Share Subscription Agreement was made in a private placement in reliance upon the exemption from registration provided by Section 4(a)(2) of the Securities Act, for transactions by an issuer not involving a public offering, and/or Regulation D under the Securities Act. All certificates evidencing the shares will bear a standard restrictive legend under the Securities Act.
Conversion of Preferred Shares and Senior Promissory Note
Upon completion of the IPO in 2016, all outstanding Preferred Shares were converted into 199,990,641 ordinary shares and the related carrying value of $176,084 was reclassified from mezzanine equity to shareholders’ equity. The outstanding unpaid principal and interest of the Senior Promissory Note were converted into 7,942,314 ordinary shares, computed at the initial public offering price of $1.85 per ordinary share and the related carrying value of $14,693 was reclassified from current liability to shareholders’ equity in 2016.
Exercise of warrants and option
In January 2016 and February 2016, certain warrants in connection with the convertible promissory notes and short term notes were exercised to purchase 621,637 Preferred Shares, which were converted into 621,637 ordinary shares. On the IPO closing date, (i) the Company’s landlord exercised its option to purchase 1,451,586 ordinary shares of the Company; (ii) Baker Bros. exercised their warrants to purchase 2,592,593 ordinary shares at an exercise price of $0.68 per share; and (iii) a senior executive exercised warrants to purchase 57,777 Preferred Shares at an exercise price of $0.68 per share, which were converted into 57,777 ordinary shares. Upon the exercise of the aforementioned option and warrants, except for Baker Bros.’ warrants, which were initially classified in equity, the related carrying value totaling $3,687 was reclassified from current liabilities to shareholders’ equity in 2016.</t>
  </si>
  <si>
    <t>Restricted net assets</t>
  </si>
  <si>
    <t>23. Restricted net assets
As a result of PRC laws and regulations, the Company’s PRC subsidiaries are restricted in their ability to transfer a portion of their net assets to the Company. As of September 30, 2017 and December 31, 2016, amounts restricted were the net assets of the Company’s PRC subsidiaries, which amounted to $25,037 and $9,955, respectively.</t>
  </si>
  <si>
    <t>24. Commitments and contingencies
Operating lease commitments
The Company leases office and manufacturing facilities under non-cancelable operating leases expiring on different dates in the United States and China. Payments under operating leases are expensed on a straight-line basis over the periods of their respective leases. There are no restrictions placed upon the Company by entering into these leases. Total expenses under these operating leases were $1,065 and $2,486 for the three and nine months ended September 30, 2017, respectively. Total expenses under these operating leases were $748 and $1,373 for the three and nine months ended September 30, 2016, respectively.
Future minimum payments under non-cancelable operating leases consist of the following as of September 30, 2017:
$
Three months ending December 31, 2017
1,676
Year ending December 31, 2018
5,691
Year ending December 31, 2019
5,338
Year ending December 31, 2020
4,118
Year ending December 31, 2021
2,565
Year ending December 31, 2022 and thereafter
3,693
Total
23,081
Capital commitments
The Company had capital commitments amounting to $36,149 for the acquisition of property, plant and equipment as of September 30, 2017, which were mainly for BeiGene Guangzhou Factory’s manufacturing facility in Guangzhou, China.</t>
  </si>
  <si>
    <t>Summary of significant accounting policies (Policies)</t>
  </si>
  <si>
    <t>Policy Text Blocks</t>
  </si>
  <si>
    <t>Basis of presentation and principles of consolidation</t>
  </si>
  <si>
    <t>Basis of presentation and principles of consolidation
The accompanying condensed consolidated balance sheet as of September 30, 2017, the condensed consolidated statements of operations and comprehensive income (loss) for the three and nine months ended September 30, 2017 and 2016, the condensed consolidated statements of cash flows for the nine months ended September 30, 2017 and 2016, and the related footnote disclosures are unaudited. The accompanying unaudited interim financial statements were prepared in accordance with U.S. generally accepted accounting principles (“GAAP”), including guidance with respect to interim financial information and in conformity with the instructions to Form 10-Q and Article 10 of Regulation S-X. Accordingly, they do not include all of the information and footnotes required by GAAP for annual financial statements. These financial statements should be read in conjunction with the consolidated financial statements and related footnotes included in the Company’s Annual Report on Form 10-K for the year ended December 31, 2016 (“Annual Report”).
The unaudited condensed consolidated interim financial statements have been prepared on the same basis as the annual financial statements and, in the opinion of management, reflect all normal recurring adjustments, necessary to present a fair statement of the results for the interim periods presented. Results of the operations for the three and nine months ended September 30, 2017 are not necessarily indicative of the results expected for the full fiscal year or for any future annual or interim period.
The condensed consolidated financial statements include the financial statements of the Company and its subsidiaries. All significant intercompany transactions and balances between the Company and its subsidiaries are eliminated upon consolidation.
Noncontrolling interests are recognized to reflect the portion of the equity of subsidiaries which are not attributable, directly or indirectly, to the controlling shareholders. The Company consolidates BeiGene Biologics under the voting model and recognizes GET’s equity interest as a noncontrolling interest in its consolidated financial statements.</t>
  </si>
  <si>
    <t>Use of estimates</t>
  </si>
  <si>
    <t>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estimating the useful lives of long-lived assets, estimating sales rebates and returns allowance to arrive at net product revenues, identifying separate accounting units and estimating the best estimate of selling price of each deliverable in the Company’s revenue arrangements, estimating the fair value of net assets acquired in business combinations, assessing the impairment of long-lived assets, share-based compensation expenses, inventory, realizability of deferred tax assets and the fair value of financial instruments. Management bases the estimates on historical experience, known trends and various other assumptions that are believed to be reasonable, the results of which form the basis for making judgments about the carrying values of assets and liabilities. Actual results could differ from these estimates.</t>
  </si>
  <si>
    <t>Cash and cash equivalents
Cash and cash equivalents consist of cash on hand and bank deposits, which are unrestricted as to withdrawal and use. The Company considers all highly liquid investments with an original maturity date of three months or less at the date of purchase to be cash equivalents. Cash equivalents which consist primarily of money market funds are stated at fair value.</t>
  </si>
  <si>
    <t>Accounts Receivable</t>
  </si>
  <si>
    <t>Accounts receivable
Trade accounts receivable are recorded at their invoiced amounts, net of allowances for doubtful accounts. An allowance for doubtful accounts is recorded when the collection of the full amount is no longer probable. In evaluating the collectability of receivable balances, the Company considers specific evidence including aging of the receivable, the customer’s payment history, its current creditworthiness and current economic trends. Accounts receivable are written off after all collection efforts have ceased. No allowance for doubtful accounts was recorded as of September 30, 2017. The Company regularly reviews the adequacy and appropriateness of an allowance for doubtful accounts.
As of September 30, 2017 the Company had $10,521 in accounts receivable as a result of the sale of the Company’s approved cancer therapies in the PRC, which are in-licensed from Celgene Coporation (“Celgene”), to the Company’s distributors.</t>
  </si>
  <si>
    <t>Inventory</t>
  </si>
  <si>
    <t>Inve
Inventories are stated at the lower of cost and net realizable value, with cost determined on a weighted-average basis. The Company periodically analyzes its inventory levels, and writes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in the consolidated statements of operations.</t>
  </si>
  <si>
    <t>Land use right, net
The land use right represents lease prepayments to the local Bureau of Land and Resources in Guangzhou. The land use right is carried at cost less accumulated amortization. Amortization is provided to write off the cost of lease prepayments on a straight-line basis over the shorter of the estimated usage periods or the terms of the land use, which is currently 50 years.</t>
  </si>
  <si>
    <t>Business combination</t>
  </si>
  <si>
    <t>Business combination
The Company accounts for its business combinations using the acquisition method of accounting in accordance with ASC topic 805 (“ASC 805”): Business Combinations . The acquisition method of accounting requires all of the following steps: (i) identifying the acquirer, (ii) determining the acquisition date, (iii) recognizing and measuring the identifiable assets acquired, the liabilities assumed, and any noncontrolling interest in the acquiree and (iv) recognizing and measuring goodwill or a gain from a bargain purchase. The consideration transferred in a business combina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s a gain.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may include, but are not limited to, future expected cash flows from acquired assets, timing and probability of success of clinical events and regulatory approvals, and assumptions on useful lives and discount rates. Management’s estimates of fair value are based upon assumptions believed to be reasonable, but which are inherently uncertain and unpredictable and, as a result, actual results may differ from estimates.</t>
  </si>
  <si>
    <t>Goodwill and other intangible assets</t>
  </si>
  <si>
    <t>Goodwill and other intangible assets
Goodwill is as asset representing the future economic benefits arising from other assets acquired in a business combination that are not individually identified and separately recognized. The Company allocates the cost of an acquired entity to the assets acquired and liabilities assumed based on their estimated fair values at the date of acquisition. The excess of the purchase price for acquisitions over the fair value of the net assets acquired, including other intangible assets, is recorded as goodwill. Goodwill is not amortized, but is tested for impairment at least annually or more frequently if events or changes in circumstances would indicate a potential impairment.
For its goodwill impairment analysis, the Company operates with a single reporting unit. The Company tests goodwill for impairment on the last day of each fiscal year and whenever events or changes in circumstances indicate that the carrying amount of the reporting unit may exceed its fair value. The Company first assesses the qualitative factors to determine whether it is more likely than not that the fair value of the reporting unit is less than its carrying amount, including goodwill, and performs a quantitative assessment if it is determined that it is more likely than not that the fair value of the reporting unit is less than its carrying amount. Under the quantitative test, if the carrying amount of the reporting unit exceeds its fair value, an impairment loss is recognized in an amount equal to that excess, limited to the total amount of goodwill allocated to that reporting unit. The Company has an unconditional option to bypass the qualitative assessment and proceed directly to performing the quantitative goodwill impairment test.
Intangible assets acquired through business acquisitions are recognized as assets separate from goodwill and are measured at fair value upon acquisition. Acquired identifiable intangible assets consist of the distribution rights with respect to approved cancer therapies licensed from Celgene, ABRAXANE®, REVLIMID®, and VIDAZA®, and its investigational agent CC-122 and are amortized on a straight-line basis over the estimated useful lives of the assets, which are 10 years.
Intangible assets with finite useful lives are tested for impairment when events or circumstances occur that could indicate that the carrying amount of an asset may not be recoverable. When these events occur, the Group evaluates the recoverability of the intangible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t>
  </si>
  <si>
    <t>Revenue recognition</t>
  </si>
  <si>
    <t>Revenue recognition
Product revenue
Revenues from product sales are recognized when persuasive evidence of an arrangement exists, delivery has occurred and title of the product and associated risk of loss has transferred to the customer, the price is fixed or determinable, collection from the customer has been reasonably assured, all performance obligations have been met, and returns and allowances can be reasonably estimated. Product sales are recorded net of estimated rebates , estimated product returns and other deductions. Provisions for estimated reductions to revenue are provided for in the same period the related sales are recorded and are based on the sales terms, historical experience and trend analysis.
Rebates are offered to distributors, consistent with pharmaceutical industry practices. The Company records a provision for rebates at the time of sale based on contracted rates and historical redemption rates. Assumptions used to establish the provision include the level of distributor inventories, sales volumes and contract pricing and estimated acceptance of government pricing or reimbursement amounts (such as provincial acceptance of the National Reimbursement Drug List (“NRDL”) pricing in the PRC). The Company regularly reviews the information related to these estimates and adjust the provision accordingly.
The Company bases its sales returns allowance on estimated distributor inventories, customer demand as reported by third party sources, and actual returns history, as well as other factors, as appropriate. If the historical data the Company uses to calculate these estimates do not properly reflect future returns, then a change in the allowance would be made in the period in which such a determination is made and revenues in that period could be materially affected. Any changes from the historical trend rates are considered in determining the current sales return allowance.
Collaboration revenue
The Company recognizes revenues from research and development collaborative arrangements when persuasive evidence of an arrangement exists, delivery has occurred or services have been rendered, the fee is fixed or determinable, and there is reasonable assurance that the related amounts are collectible in accordance with ASC 605, Revenue Recognition, or ASC 605. The Company’s collaborative arrangements may contain multiple elements, including grants of licenses to intellectual property rights, agreement to provide research and development services and other deliverables. The deliverables under such arrangements are evaluated under ASC 605-25, Multiple-Element Arrangements. Pursuant to ASC 605-25, each required deliverable is evaluated to determine whether it qualifies as a separate unit of accounting based on whether the deliverable has "stand-alone value" to the customer. The collaborative arrangements do not include a right of return for any deliverable. The arrangement's consideration that is fixed or determinable, excluding contingent payments, is then allocated to each separate unit of accounting based on the relative selling price of each deliverable. The relative selling price for each deliverable is determined using vendor specific objective evidence, or VSOE, of selling price or third-party evidence, or TPE, of selling price if VSOE does not exist. If neither VSOE nor TPE exists, the Company uses the best estimate of the selling price (“BESP”) for the deliverable. In general, the consideration allocated to each unit of accounting is recognized as the related goods or services are delivered, limited to the consideration that is not contingent upon future deliverables. Non-refundable payments received before all of the relevant criteria for revenue recognition are satisfied are recorded as advances from customers.
Upfront non-refundable payments for licensing our intellectual property are evaluated to determine if the licensee can obtain stand-alone value from the license separate from the value of the research and development services and other deliverables in the arrangement to be provided by the Company. The Company acts as the principal under its arrangements and licensing intellectual property is part of its ongoing major or central operations. The license right is not contingent upon the delivery of additional items or meeting other specified performance conditions. Therefore, when stand-alone value of the license is determinable, the allocated consideration is recognized as collaboration revenue upon delivery of the license rights.
As the Company acts as the principal under its arrangements, and research and development services are also part of its ongoing major or central operations, it recognize the allocated consideration related to reimbursements of research and development costs as collaboration revenue when delivery or performance of such services occurs.
Product development, royalties and commercial event payments, collectively referred to as target payments, under collaborative arrangements are triggered either by the results of our research and development efforts, achievement of regulatory goals or by specified sales results by a third-party collaborator. Under ASC 605-28, Milestone Method of Revenue Recognition, an accounting policy election can be made to recognize a payment that is contingent upon the achievement of a substantive milestone in its entirety in the period in which the milestone is achieved. The Company elected not to adopt the milestone method of revenue recognition under ASC 605-28.
Targets related to the Company’s development-based activities may include initiation of various phases of clinical trials and applications and acceptance for product approvals by regulatory agencies. Due to the uncertainty involved in meeting these development-based targets, the Company would account for development-based targets as collaboration revenue upon achievement of the respective development target. Royalties based on reported sales of licensed products will be recognized as collaboration revenue based on contract terms when reported sales are reliably measurable and collectability is reasonably assured. Targets related to commercial activities may be triggered upon events such as first commercial sale of a product or when sales first achieve a defined level. Since these targets would be achieved after the completion of our development activities, the Company would account for the commercial event targets in the same manner as royalties, with collaboration revenue recognized upon achievement of the target.</t>
  </si>
  <si>
    <t>Fair value measurements</t>
  </si>
  <si>
    <t>Fair value measurements
Fair value of financial instruments
Financial instruments of the Company primarily include cash and cash equivalents, short-term investments, accounts receivable, long-term bank loan, Shareholder Loan and accounts payable. As of September 30, 2017 and December 31, 2016, the carrying values of cash and cash equivalents, accounts receivable and accounts payable approximated their fair values due to the short-term maturity of these instruments. The short-term investments represented the available-for-sale debt securities and time deposits. The available-for-sale debt securities are recorded at fair value based on quoted prices in active markets with unrealized gain or loss recorded in other comprehensive income or loss. The long-term bank loan and Shareholder Loan approximate their fair values due to the fact that the related interest rates approximate the rates currently offered by financial institutions for similar debt instruments of comparable maturities. The warrants issued prior to the IPO relating to the convertible promissory notes and the option to purchase shares by rental deferral were exercised in January 2016 and February 2016. The Company determined the exercise date fair value of the warrants and option using the intrinsic value, which equals to the difference between the share price at the IPO closing date and the exercise price, as the exercise dates were immediately prior to or very close to the IPO closing date.
The Company applies ASC topic 820 (“ASC 820”), Fair Value Measurements and Disclosures, in measuring fair value. ASC 820 defines fair value, establishes a framework for measuring fair value and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instruments measured at fair value on a recurring basis
The following tables set forth assets and liabilities measured at fair value on a recurring basis as of September 30, 2017 and December 31, 2016:
Quoted Price
in Active
Significant
Market for
Other
Significant
Identical
Observable
Unobservable
Assets
Inputs
Inputs
As of September 30, 2017
(Level 1)
(Level 2)
(Level 3)
$
$
$
Short-term investment (note 5):
U.S. Treasury securities
498,864
—
—
Time deposits
50,061
—
—
Cash equivalents:
Money market funds
51,928
—
—
Total
600,853
—
—
Quoted Price
in Active
Significant
Market for
Other
Significant
Identical
Observable
Unobservable
Assets
Inputs
Inputs
As of December 31, 2016
(Level 1)
(Level 2)
(Level 3)
$
$
$
Short-term investment (note 5):
U.S. Treasury securities
280,660
—
—
Cash equivalents:
Money market funds
44,052
—
—
Total
324,712
—
—</t>
  </si>
  <si>
    <t>Recent accounting pronouncements</t>
  </si>
  <si>
    <t>Recent accounting pronouncements
In August 2015, the Financial Accounting Standards Board (FASB) issued Accounting Standards Update (“ASU”) No. 2015-14, Revenue from Contracts with Customers-Deferral of the Effective Date (“ASU 2015-14”). The amendments in ASU 2015-14 defer the effective date of ASU No. 2014-09, Revenue from Contracts with Customers (“ASU 2014-09”), issued in May 2014. According to the amendments in ASU 2015-14, the new revenue guidance in ASU 2014-09 is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March 2016, the FASB issued ASU No. 2016-08, Revenue from Contracts with Customers - Principal versus Agent Considerations (“ASU 2016-08”), which clarifies the implementation guidance on principal versus agent considerations. In April 2016, the FASB issued ASU No. 2016-10, Revenue from Contracts with Customers - Identifying Performance Obligations and Licensing (“ASU 2016-10”), which clarify guidance related to identifying performance obligations and licensing implementation guidance contained in ASU No. 2014-09. In May 2016, the FASB issued ASU No. 2016-12 , Revenue from Contracts with Customers - Narrow-Scope Improvements and Practical Expedients (“ASU 2016-12”), which addresses narrow-scope improvements to the guidance on collectability, non-cash consideration, and completed contracts at transition and provides practical expedients for contract modifications at transition and an accounting policy election related to the presentation of sales taxes and other similar taxes collected from customers. The effective date for the amendment in ASU 2016-08, ASU 2016-10 and ASU 2016-12 are the same as the effective date of ASU No. 2014-09. The Company anticipates adopting the new standard under the modified retrospective approach, effective January 1, 2018. The Company is continuing to assess the potential impact that ASC 606 may have on its financial position and results of operations as it relates to its collaboration agreements with Celgene and Merck KGaA, Darmstadt Germany. The Company expects that certain of its accounting conclusions will require further judgment. Further, the Company is continuing to analyze the potential impacts of the adoption of the new standard on its condensed consolidated financial statements and related disclosures. While the Company is still in the process of evaluating the impact of adoption on its existing collaboration agreements, the Company currently believes that the impact of adoption of the new standard to its financial statements will not be material. The Company will also continue to monitor additional modifications, clarifications or interpretations undertaken by the FASB that may impact its current conclusions, and will expand its analysis to include any new revenue arrangements initiated prior to adoption.
In February 2016, the FASB issued ASU No. 2016-02, Leases , which requires lessees to recognize assets and liabilities related to lease arrangements longer than 12 months on the balance sheet. This standard also requires additional disclosures by lessees and contains targeted changes to accounting by lessors. The updated guidance is effective for interim and annual periods beginning after December 15, 2018, and early adoption is permitted. The recognition, measurement, and presentation of expenses and cash flows arising from a lease by a lessee have not significantly changed from previous GAAP. The Company is currently evaluating the financial statement impact of adoption.
In October 2016, the FASB issued ASU No. 2016-16, Income Taxes (Topic 740): Intra-Entity Transfers of Assets Other Than Inventory , which requires the recognition of the income tax consequences of an intra-entity transfer of an asset, other than inventory, when the transfer occurs. The Company will adopt ASU 2016-16 in its first quarter of 2018 utilizing the modified retrospective adoption method. The ultimate impact of adopting ASU 2016-16 will depend on the balance of intellectual property transferred between its subsidiaries as of the adoption date. The Company will recognize incremental deferred income tax expense thereafter as these deferred tax assets are utilized.
In January 2017, the FASB issued ASU No. 2017-01, Business Combinations: Clarifying the Definition of a Business. The new standard requires an entity to evaluate if substantially all the fair value of the gross assets acquired is concentrated in a single identifiable asset or a group of similar identifiable assets; if so, the set would not be considered a business. The new standard also requires a business to include at least one substantive process and narrows the definition of outputs. The new standard is effective for interim and annual periods beginning on January 1, 2018, and may be adopted earlier. The Company elected to early adopt the updated guidance. The standard is applied prospectively to any transaction occurring on or after the adoption date. The Company evaluated the acquisition of 100% of the equity interests of Celgene Pharmaceutical (Shanghai) Co., Ltd. (“Celgene Shanghai”) under the new guidance, and determined that the transaction represents a business combination, as disclosed further in Note 4.
In January 2017, the FASB issued ASU No. 2017-04, Intangibles – Goodwill and Other: Simplifying the Test for Goodwill Impairment. This ASU simplifies the test for goodwill impairment by removing Step 2 from the goodwill impairment test. Companies will now perform the goodwill impairment test by comparing the fair value of a reporting unit with its carrying amount, recognizing an impairment charge for the amount by which the carrying amount exceeds the reporting unit’s fair value not to exceed the total amount of goodwill allocated to that reporting unit. An entity still has the option to perform the qualitative assessment for a reporting unit to determine if the quantitative impairment test is necessary. The amendments in this update are effective for goodwill impairment tests in fiscal years beginning after December 15, 2019, with early adoption permitted for goodwill impairment tests performed after January 1, 2017. The Company elected to early adopt this ASU, and there was no material impact to the Company’s consolidated financial statements.
In May 2017, the FASB issued ASU No. 2017-09, Compensation – Stock Compensation: Scope of Modification Accounting . This standard provides clarity and reduces both (1) diversity in practice and (2) cost and complexity when applying the guidance in Topic 718, Compensation-Stock Compensation, to a change to the terms or conditions of a share-based payment award. The updated guidance is effective for interim and annual periods beginning after December 15, 2017, and early adoption is permitted. This ASU is not expected to have a material impact on the Company’s consolidated financial statements.</t>
  </si>
  <si>
    <t>Organization (Tables)</t>
  </si>
  <si>
    <t>Table Text Blocks</t>
  </si>
  <si>
    <t>Schedule of the Company's subsidiaries</t>
  </si>
  <si>
    <t>Percentage of
Date of
Ownership by
Name of Company
Place of Incorporation
Incorporation
the Company
Principal Activities
BeiGene (Hong Kong) Co., Limited.("BeiGene HK")
Hong Kong
November 22, 2010
100
%
Investment holding
BeiGene (Beijing) Co., Ltd. ("BeiGene (Beijing)")
The People’s Republic of China (“PRC” or “China”)
January 24, 2011
100
%
Medical and pharmaceutical research
BeiGene AUS Pty Ltd.
Australia
July 15, 2013
100
%
Clinical trial activities
BeiGene 101
Cayman Islands
August 30, 2012
100
%
Medical and pharmaceutical research
BeiGene (Suzhou) Co., Ltd. (“BeiGene (Suzhou)”)
PRC
April 9, 2015
100
%
Medical and pharmaceutical research
BeiGene USA, Inc.("BeiGene (USA)")
United States
July 8, 2015
100
%
Clinical trial activities
BeiGene (Shanghai) Co., Ltd. (“BeiGene (Shanghai)”)
PRC
September 11, 2015
100
%
Medical and pharmaceutical research
BeiGene Biologics Co., Ltd. ("BeiGene Biologics")
PRC
January 25, 2017
95
%
Biologics manufacturing
BeiGene Guangzhou Biologics Manufacturing Co., Ltd. ("BeiGene Guangzhou Factory")
PRC
March 3, 2017
95
%
Biologics manufacturing
BeiGene (Guangzhou) Co., Ltd.
PRC
July 11, 2017
100
%
Medical and pharmaceutical research
BeiGene Pharmaceutical (Shanghai) Co., Ltd. (BeiGene Pharmaceutical (Shanghai))*
PRC
December 15, 2009
100
%
Medical and pharmaceutical consulting, marketing and promotional services
BeiGene Switzerland GmbH
Switzerland
September 6, 2017
100
%
Clinical trial activities and commercial
BeiGene Ireland Limited
Republic of Ireland
August 11, 2017
100
%
Clinical trial activities
* On August 31, 2017, BeiGene HK acquired 100% of the equity interest of Celgene Pharmaceutical (Shanghai) Co., Ltd., which has been renamed BeiGene Pharmaceutical (Shanghai) Co., Ltd.</t>
  </si>
  <si>
    <t>Summary of significant accounting policies (Tables)</t>
  </si>
  <si>
    <t>Summary of assets and liabilities measured at fair value on a recurring basis</t>
  </si>
  <si>
    <t>Quoted Price
in Active
Significant
Market for
Other
Significant
Identical
Observable
Unobservable
Assets
Inputs
Inputs
As of September 30, 2017
(Level 1)
(Level 2)
(Level 3)
$
$
$
Short-term investment (note 5):
U.S. Treasury securities
498,864
—
—
Time deposits
50,061
—
—
Cash equivalents:
Money market funds
51,928
—
—
Total
600,853
—
—
Quoted Price
in Active
Significant
Market for
Other
Significant
Identical
Observable
Unobservable
Assets
Inputs
Inputs
As of December 31, 2016
(Level 1)
(Level 2)
(Level 3)
$
$
$
Short-term investment (note 5):
U.S. Treasury securities
280,660
—
—
Cash equivalents:
Money market funds
44,052
—
—
Total
324,712
—
—</t>
  </si>
  <si>
    <t>Research and development collaborative arrangements (Tables)</t>
  </si>
  <si>
    <t>Schedule of total collaboration revenue recognized</t>
  </si>
  <si>
    <t>Three Months Ended
Nine Months Ended
September 30,
September 30,
2017
2016
2017
2016
$
$
$
$
License revenue
211,391
—
211,391
—
Research and development revenue
—
—
—
1,070
Total
211,391
—
211,391
1,070</t>
  </si>
  <si>
    <t>Business Combination (Tables)</t>
  </si>
  <si>
    <t>Summary of purchase price</t>
  </si>
  <si>
    <t>Purchase Price
Cash paid to acquire Celgene Shanghai
$
4,532
Discount on Share Subscription Agreement
23,606
Total purchase price
$
28,138</t>
  </si>
  <si>
    <t>Schedule of assets acquired and liabilities assumed in the acquisition at estimated fair values as of the closing date of the transaction</t>
  </si>
  <si>
    <t>Amount
Cash and cash equivalents
$
24,448
Other current assets
518
Property and equipment, net
204
Intangible assets
7,500
Deferred tax asset
1,069
Total identifiable assets
33,739
Current liabilities
(5,710)
Deferred tax liability
(1,875)
Total liabilities assumed
(7,585)
Goodwill
1,984
Total fair value of consideration transferred
$
28,138</t>
  </si>
  <si>
    <t>Summary of business combination as presented on statement of cash flows</t>
  </si>
  <si>
    <t>Investing activities
Cash acquired
$
24,448
Cash paid to acquire Celgene Shanghai
(4,532)
Cash acquired in business combination, net of cash paid
$
19,916
Non-cash activities
Discount provided on sale of ordinary shares for business combination
$
(23,606)</t>
  </si>
  <si>
    <t>Short-term investments (Tables)</t>
  </si>
  <si>
    <t>Schedule of short-term investments</t>
  </si>
  <si>
    <t>Short-term investments as of September 30, 2017 consisted of the following available-for-sale debt securities and time deposits:
Gross
Gross
Fair Value
Amortized
Unrealized
Unrealized
(Net Carrying
Cost
Gains
Losses
Amount)
$
$
$
$
U.S. Treasury securities
498,905
—
41
498,864
Time deposits
50,061
—
—
50,061
Total
548,966
—
41
548,925
Short-term investments as of December 31, 2016 consisted of the following available-for-sale debt securities:
Gross
Gross
Fair Value
Amortized
Unrealized
Unrealized
(Net Carrying
Cost
Gains
Losses
Amount)
$
$
$
$
U.S. Treasury securities
280,757
—
97
280,660
Total
280,757
—
97
280,660</t>
  </si>
  <si>
    <t>Property and equipment (Tables)</t>
  </si>
  <si>
    <t>Schedule of components of property and equipment</t>
  </si>
  <si>
    <t>As of
September 30,
December 31,
2017
2016
$
$
Laboratory equipment
14,612
7,536
Manufacturing equipment
13,380
—
Leasehold improvements
12,758
9,446
Electronic equipment
1,234
647
Office equipment
1,135
449
Computer software
713
317
Property and equipment, at cost
43,832
18,395
Less accumulated depreciation
(12,535)
(7,473)
Construction in progress
24,025
15,055
Property and equipment, net
55,322
25,977</t>
  </si>
  <si>
    <t>Land use right, net (Tables)</t>
  </si>
  <si>
    <t>Schedule of land use rights</t>
  </si>
  <si>
    <t>As of
September 30,
December 31,
2017
2016
$
$
Land use right, cost
12,354
—
Accumulated amortization
(103)
—
Land use right, net
12,251
—</t>
  </si>
  <si>
    <t>Intangible assets and Goodwill (Tables)</t>
  </si>
  <si>
    <t>Schedule of Intangible assets outstanding</t>
  </si>
  <si>
    <t>September 30, 2017
December 31, 2016
Gross
Gross
carrying
Accumulated
Intangible
carrying
Accumulated
Intangible
amount
amortization
assets, net
amount
amortization
assets, net
Finite-lived intangible assets:
Product distribution rights
7,500
(63)
7,437
—
—
—
Total finite-lived intangible assets
7,500
(63)
7,437
—
—
—</t>
  </si>
  <si>
    <t>Schedule of changes in the carrying amount of goodwill</t>
  </si>
  <si>
    <t>$
Balance as of December 31, 2016
—
Goodwill related to acquisition of the Celgene Shanghai business
1,984
Foreign currency translation adjustments
—
Balance as of September 30, 2017
1,984</t>
  </si>
  <si>
    <t>Accrued expenses and other payables (Tables)</t>
  </si>
  <si>
    <t>Schedule of accrued expenses and other payables</t>
  </si>
  <si>
    <t>As of
September 30,
December 31,
2017
2016
$
$
Compensation related
9,342
3,980
External research and development activities related
25,267
14,198
Sales rebates and returns related
1,697
—
Professional fees and other
10,685
4,119
Total accrued expenses and other payables
46,991
22,297</t>
  </si>
  <si>
    <t>Product revenue, net (Tables)</t>
  </si>
  <si>
    <t>Schedule of the company's net product sales</t>
  </si>
  <si>
    <t>Three Months Ended
Nine Months Ended
September 30,
September 30,
2017
2016
2017
2016
$
$
$
$
Product revenue - gross
10,521
—
10,521
—
Less: Rebate and sales return
(1,699)
—
(1,699)
—
Product revenue - net
8,822
—
8,822
—</t>
  </si>
  <si>
    <t>Net income/(loss) per share (Tables)</t>
  </si>
  <si>
    <t>Schedule of the calculation of basic and diluted net income/(loss) per ordinary share</t>
  </si>
  <si>
    <t>Three Months Ended
Nine Months Ended
September 30,
September 30,
2017
2016
2017
2016
$
$
$
$
Basic net income/(loss) per share
Numerator:
Net income/(loss) attributable to BeiGene, Ltd. ordinary shareholder
117,386
(35,494)
6,218
(81,619)
Denominator:
Weighted average shares outstanding
547,546,656
428,137,509
527,329,985
383,472,372
Basic net income/(loss) per share
0.21
(0.08)
0.01
(0.21)
Diluted net income/(loss) per share
Numerator:
Net income/(loss) attributable to BeiGene, Ltd. ordinary shareholder
117,386
(35,494)
6,218
(81,619)
Denominator:
Number of shares used in basic computation
547,546,656
428,137,509
527,329,985
383,472,372
Weighted average effect of dilutive shares:
Employee stock options and restricted stock units
51,838,863
—
32,802,202
—
Non-employee stock options
1,227,161
—
1,105,631
—
Number of shares used in per share computation
600,612,680
428,137,509
561,237,818
383,472,372
Diluted net income/(loss) per share
0.20
(0.08)
0.01
(0.21)</t>
  </si>
  <si>
    <t>Share-based compensation (Tables)</t>
  </si>
  <si>
    <t>Summary of total compensation cost recognized</t>
  </si>
  <si>
    <t>Three Months Ended
Nine Months Ended
September 30,
September 30,
2017
2016
2017
2016
$
$
$
$
Research and development
10,382
2,135
19,660
5,178
Selling, general and administrative
2,945
644
6,741
1,500
Total
13,327
2,779
26,401
6,678</t>
  </si>
  <si>
    <t>Accumulated other comprehensive income /(loss) (Tables)</t>
  </si>
  <si>
    <t>Schedule of accumulated other comprehensive income /(loss)</t>
  </si>
  <si>
    <t>Unrealized
Foreign Currency
Losses on
Translation
Available-for-Sale
Adjustments
Securities
Total
$
$
$
Balance as of December 31, 2016
(847)
(99)
(946)
Other comprehensive income before reclassifications
926
68
994
Amounts reclassified from accumulated other comprehensive income
—
(10)
(10)
Net-current period other comprehensive income
926
58
984
Balance as of September 30, 2017
79
(41)
38</t>
  </si>
  <si>
    <t>Noncontrolling interest (Tables)</t>
  </si>
  <si>
    <t>Schedule of noncontrolling interest</t>
  </si>
  <si>
    <t>BeiGene, Ltd.
Non-controlling
Shareholders’ Equity
Interest
Total Equity
$
$
$
Balance as of January 1, 2017
352,907
—
352,907
Net income/(loss)
6,218
(237)
5,981
Issuance of ordinary shares in secondary follow-on offering, net of transaction costs
188,517
—
188,517
Equity purchase by Celgene, net of transaction costs
149,928
—
149,928
Discount on the sale of ordinary shares to Celgene
23,606
—
23,606
Contributions from shareholders
—
14,527
14,527
Share-based compensation
26,401
—
26,401
Exercise of options
1,579
—
1,579
Other comprehensive income, net of tax of nil:
Foreign currency translation adjustments
926
59
985
Unrealized holding gain, net
58
—
58
Other comprehensive income, net of tax of nil
984
59
1,043
Balance as of September 30, 2017
750,140
14,349
764,489</t>
  </si>
  <si>
    <t>Commitments and contingencies (Tables)</t>
  </si>
  <si>
    <t>Schedule of future minimum payments under non-cancelable operating leases</t>
  </si>
  <si>
    <t>Future minimum payments under non-cancelable operating leases consist of the following as of September 30, 2017:
$
Three months ending December 31, 2017
1,676
Year ending December 31, 2018
5,691
Year ending December 31, 2019
5,338
Year ending December 31, 2020
4,118
Year ending December 31, 2021
2,565
Year ending December 31, 2022 and thereafter
3,693
Total
23,081</t>
  </si>
  <si>
    <t>Organization - Subsidiaries - Tabular Disclosure (Details)</t>
  </si>
  <si>
    <t>BeiGene (Hong Kong) Co., Limited.(“BeiGene HK”)</t>
  </si>
  <si>
    <t>Percentage of Ownership by the Company (as a percent)</t>
  </si>
  <si>
    <t>100.00%</t>
  </si>
  <si>
    <t>BeiGene (Beijing) Co., Ltd. ("BeiGene (Beijing)")</t>
  </si>
  <si>
    <t>BeiGene AUS Pty Ltd.</t>
  </si>
  <si>
    <t>BeiGene (Suzhou) Co., Ltd. (“BeiGene (Suzhou)”)</t>
  </si>
  <si>
    <t>BeiGene USA, Inc.(“BeiGene (USA)”)</t>
  </si>
  <si>
    <t>BeiGene (Shanghai) Co., Ltd. (“BeiGene (Shanghai)”)</t>
  </si>
  <si>
    <t>BeiGene Biologics Co., Ltd. (“BeiGene Biologics”)</t>
  </si>
  <si>
    <t>95.00%</t>
  </si>
  <si>
    <t>BeiGene Guangzhou Biologics Manufacturing Co., Ltd. (“BeiGene Guangzhou Factory”)</t>
  </si>
  <si>
    <t>BeiGene (Guangzhou) Co Ltd.</t>
  </si>
  <si>
    <t>BeiGene Pharmaceutical (Shanghai) Co., Ltd. (BeiGene Pharmaceutical (Shanghai))</t>
  </si>
  <si>
    <t>BeiGene Switzerland</t>
  </si>
  <si>
    <t>BeiGene Ireland</t>
  </si>
  <si>
    <t>Organization - Subsidiaries - Additional Information (Details)</t>
  </si>
  <si>
    <t>Aug. 31, 2017</t>
  </si>
  <si>
    <t>Celgene Shanghai</t>
  </si>
  <si>
    <t>Equity interests (as a percent)</t>
  </si>
  <si>
    <t>Organization - Manufacturing Facility in Guangzhou (Details) ¥ in Thousands, $ in Thousands</t>
  </si>
  <si>
    <t>May 04, 2017CNY (¥)</t>
  </si>
  <si>
    <t>Apr. 14, 2017CNY (¥)</t>
  </si>
  <si>
    <t>Apr. 13, 2017CNY (¥)</t>
  </si>
  <si>
    <t>Mar. 07, 2017CNY (¥)item</t>
  </si>
  <si>
    <t>Sep. 30, 2017USD ($)</t>
  </si>
  <si>
    <t>Dec. 31, 2016USD ($)</t>
  </si>
  <si>
    <t>Sep. 30, 2016USD ($)</t>
  </si>
  <si>
    <t>Dec. 31, 2015USD ($)</t>
  </si>
  <si>
    <t>Capital contribution from noncontrolling interest | $</t>
  </si>
  <si>
    <t>Cash and cash equivalents | $</t>
  </si>
  <si>
    <t>Cash capital contribution, agreed amount</t>
  </si>
  <si>
    <t>Cash capital contribution</t>
  </si>
  <si>
    <t>Minimum number of biologics assets to be contributed | item</t>
  </si>
  <si>
    <t>Ownership percentage (as a percent)</t>
  </si>
  <si>
    <t>GET's equity interest in BeiGene Biologics (as a percent)</t>
  </si>
  <si>
    <t>5.00%</t>
  </si>
  <si>
    <t>GET</t>
  </si>
  <si>
    <t>Shareholder Loan | Convertible Debt | Investor</t>
  </si>
  <si>
    <t>Principal amount</t>
  </si>
  <si>
    <t>Summary of significant accounting policies - Accounts Receivable (Details) $ in Thousands</t>
  </si>
  <si>
    <t>Summary of significant accounting policies - Land Use Right, Net (Details)</t>
  </si>
  <si>
    <t>Land use right, term</t>
  </si>
  <si>
    <t>50 years</t>
  </si>
  <si>
    <t>Summary of significant accounting policies - Goodwill and Intangible Assets (Details)</t>
  </si>
  <si>
    <t>Product distribution rights</t>
  </si>
  <si>
    <t>Intangible assets</t>
  </si>
  <si>
    <t>Useful life</t>
  </si>
  <si>
    <t>10 years</t>
  </si>
  <si>
    <t>Summary of significant accounting policies - Assets and Liabilities Measured at Fair Value on a Recurring Basis (Details) - USD ($) $ in Thousands</t>
  </si>
  <si>
    <t>Assets and liabilities measured at fair value on a recurring basis</t>
  </si>
  <si>
    <t>U.S. Treasury securities</t>
  </si>
  <si>
    <t>Time deposits</t>
  </si>
  <si>
    <t>Recurring basis | Level 1</t>
  </si>
  <si>
    <t>Total</t>
  </si>
  <si>
    <t>Recurring basis | Level 1 | Debt Securities | U.S. Treasury Securities</t>
  </si>
  <si>
    <t>Recurring basis | Level 1 | Time Deposits</t>
  </si>
  <si>
    <t>Recurring basis | Level 1 | Cash Equivalents | Money market funds</t>
  </si>
  <si>
    <t>Money market funds</t>
  </si>
  <si>
    <t>Summary of significant accounting policies - Recent Accounting Pronouncements (Details)</t>
  </si>
  <si>
    <t>Research and development collaborative arrangements - General Information (Details) - USD ($) $ in Thousands</t>
  </si>
  <si>
    <t>1 Months Ended</t>
  </si>
  <si>
    <t>Upfront license fee receivable</t>
  </si>
  <si>
    <t>Collaborative arrangement | Celgene Switzerland LLC</t>
  </si>
  <si>
    <t>Upfront license fees received</t>
  </si>
  <si>
    <t>Period of payment made (in years)</t>
  </si>
  <si>
    <t>12 years</t>
  </si>
  <si>
    <t>Upfront license fee receivable, allocated to acquisition</t>
  </si>
  <si>
    <t>Non-contingent consideration</t>
  </si>
  <si>
    <t>Research and development collaborative arrangements - Revenue (Details) - USD ($) $ in Thousands</t>
  </si>
  <si>
    <t>License revenue</t>
  </si>
  <si>
    <t>Research and development revenue</t>
  </si>
  <si>
    <t>Collaborative arrangement | Merck KGaA</t>
  </si>
  <si>
    <t>Research and development collaborative arrangements - Deferred Revenue (Details) $ in Thousands</t>
  </si>
  <si>
    <t>Deferred revenue, current</t>
  </si>
  <si>
    <t>Deferred revenue, non-current</t>
  </si>
  <si>
    <t>Research and development collaborative arrangements - Tabular Information (Details) - USD ($) $ in Thousands</t>
  </si>
  <si>
    <t>Business Combination - General Information (Details)</t>
  </si>
  <si>
    <t>Business Combination - Share Subscription Agreement (Details) - Celgene Switzerland LLC $ / shares in Units, $ in Thousands</t>
  </si>
  <si>
    <t>Aug. 31, 2017USD ($)$ / sharesshares</t>
  </si>
  <si>
    <t>Number of shares sold (in shares) | shares</t>
  </si>
  <si>
    <t>Aggregate cash price | $</t>
  </si>
  <si>
    <t>Share price (in dollars per share)</t>
  </si>
  <si>
    <t>Share price, ADS (in dollars per share)</t>
  </si>
  <si>
    <t>Business Combination - Determination of Purchase Price - General Information (Details) $ / shares in Units, $ in Thousands</t>
  </si>
  <si>
    <t>Aug. 31, 2017USD ($)$ / shares</t>
  </si>
  <si>
    <t>Determination of Purchase Price</t>
  </si>
  <si>
    <t>Purchase price</t>
  </si>
  <si>
    <t>Cash paid to acquire Celgene Shanghai</t>
  </si>
  <si>
    <t>Discount on Share Subscription Agreement</t>
  </si>
  <si>
    <t>Celgene Switzerland LLC</t>
  </si>
  <si>
    <t>Share price, ADS (in dollars per share) | $ / shares</t>
  </si>
  <si>
    <t>Business Combination - Determination of Purchase Price - Tabular Disclosure (Details) - Celgene Shanghai $ in Thousands</t>
  </si>
  <si>
    <t>Aug. 31, 2017USD ($)</t>
  </si>
  <si>
    <t>Total purchase price</t>
  </si>
  <si>
    <t>Business Combination - Purchase Price Allocation (Details) - USD ($) $ in Thousands</t>
  </si>
  <si>
    <t>Purchase Price Allocation</t>
  </si>
  <si>
    <t>Other current assets</t>
  </si>
  <si>
    <t>Deferred tax asset</t>
  </si>
  <si>
    <t>Total identifiable assets</t>
  </si>
  <si>
    <t>Current liabilities</t>
  </si>
  <si>
    <t>Deferred tax liability</t>
  </si>
  <si>
    <t>Total liabilities assumed</t>
  </si>
  <si>
    <t>Total fair value of consideration transferred</t>
  </si>
  <si>
    <t>Business Combination - Cash flow Presentation (Details) - USD ($) $ in Thousands</t>
  </si>
  <si>
    <t>Cash acquired</t>
  </si>
  <si>
    <t>Short-term investments - Tabular Disclosure (Details) - USD ($) $ in Thousands</t>
  </si>
  <si>
    <t>Amortized Cost</t>
  </si>
  <si>
    <t>Gross Unrealized Losses</t>
  </si>
  <si>
    <t>Short-term investments - Maturities (Details) - USD ($) $ in Thousands</t>
  </si>
  <si>
    <t>Contractual maturities of debt securities within one year</t>
  </si>
  <si>
    <t>Inventories (Details) $ in Thousands</t>
  </si>
  <si>
    <t>Inventory Disclosure [Abstract]</t>
  </si>
  <si>
    <t>Finished goods</t>
  </si>
  <si>
    <t>Total inventories</t>
  </si>
  <si>
    <t>Property and equipment - Tabular Disclosure (Details) - USD ($) $ in Thousands</t>
  </si>
  <si>
    <t>Property and equipment, at cost</t>
  </si>
  <si>
    <t>Less accumulated depreciation</t>
  </si>
  <si>
    <t>Construction in progress</t>
  </si>
  <si>
    <t>Laboratory Equipment</t>
  </si>
  <si>
    <t>Manufacturing equipment</t>
  </si>
  <si>
    <t>Leasehold Improvements</t>
  </si>
  <si>
    <t>Electronic Equipment</t>
  </si>
  <si>
    <t>Office Equipment</t>
  </si>
  <si>
    <t>Computer Software</t>
  </si>
  <si>
    <t>Property and equipment - Construction in Progress (Details) - USD ($) $ in Thousands</t>
  </si>
  <si>
    <t>Laboratory Equipment, Manufacturing Equipment, and Leasehold Improvements</t>
  </si>
  <si>
    <t>Transfer to property and equipment</t>
  </si>
  <si>
    <t>Construction in Progress</t>
  </si>
  <si>
    <t>Property and equipment - Depreciation Expense (Details) - USD ($) $ in Thousands</t>
  </si>
  <si>
    <t>Land use right, net - Tabular Disclosure (Details) $ in Thousands</t>
  </si>
  <si>
    <t>Land use right, cost</t>
  </si>
  <si>
    <t>Accumulated amortization</t>
  </si>
  <si>
    <t>Land use right, net - Amortization Expense (Details) - USD ($) $ in Thousands</t>
  </si>
  <si>
    <t>Amortization expense of land use rights</t>
  </si>
  <si>
    <t>Land use right, net - Expected Amortization Expense (Details) $ in Thousands</t>
  </si>
  <si>
    <t>Remainder of 2017</t>
  </si>
  <si>
    <t>2022 and thereafter</t>
  </si>
  <si>
    <t>Intangible assets and Goodwill - Intangible Assets Outstanding (Details) $ in Thousands</t>
  </si>
  <si>
    <t>Gross carrying amount</t>
  </si>
  <si>
    <t>Accumulated Amortization</t>
  </si>
  <si>
    <t>Intangible assets and Goodwill - Amortization Expense (Details) - USD ($) $ in Thousands</t>
  </si>
  <si>
    <t>Amortization expense</t>
  </si>
  <si>
    <t>Intangible assets and Goodwill - Expected Amortization Expense (Details) $ in Thousands</t>
  </si>
  <si>
    <t>Expected amortization expense</t>
  </si>
  <si>
    <t>Intangible assets and Goodwill - Goodwill (Details) $ in Thousands</t>
  </si>
  <si>
    <t>Goodwill related to acquisition of the Celgene Shanghai business</t>
  </si>
  <si>
    <t>Balance at end of the period</t>
  </si>
  <si>
    <t>Income taxes (Details) - USD ($) $ in Thousands</t>
  </si>
  <si>
    <t>Income tax expense (benefit)</t>
  </si>
  <si>
    <t>Net liability for unrecognized tax benefits</t>
  </si>
  <si>
    <t>Deferred tax benefit</t>
  </si>
  <si>
    <t>Current tax expense</t>
  </si>
  <si>
    <t>Total tax payable</t>
  </si>
  <si>
    <t>Accrued expenses and other payables (Details) - USD ($) $ in Thousands</t>
  </si>
  <si>
    <t>Compensation related</t>
  </si>
  <si>
    <t>External research and development activities related</t>
  </si>
  <si>
    <t>Sales rebate and return related</t>
  </si>
  <si>
    <t>Professional fees and other</t>
  </si>
  <si>
    <t>Total accrued expenses and other payables</t>
  </si>
  <si>
    <t>Warrants and option liabilities - Option to Purchase Shares by Rental Deferral (Details) - USD ($) $ in Thousands</t>
  </si>
  <si>
    <t>Feb. 08, 2016</t>
  </si>
  <si>
    <t>Sep. 01, 2012</t>
  </si>
  <si>
    <t>Option to purchase shares by rental deferral</t>
  </si>
  <si>
    <t>Loss from the increase in fair value of the option or warrants</t>
  </si>
  <si>
    <t>Rental expense deferral period (in years)</t>
  </si>
  <si>
    <t>1 year</t>
  </si>
  <si>
    <t>Number of shares purchased upon exercise (in shares)</t>
  </si>
  <si>
    <t>Warrants and option liabilities - Warrants in Connection with the Promissory Notes (Details) - USD ($) $ in Thousands</t>
  </si>
  <si>
    <t>2 Months Ended</t>
  </si>
  <si>
    <t>Feb. 29, 2016</t>
  </si>
  <si>
    <t>Dec. 31, 2014</t>
  </si>
  <si>
    <t>Warrants in connection with the promissory notes</t>
  </si>
  <si>
    <t>Warrants to purchase convertible preferred shares in connection with the promissory notes</t>
  </si>
  <si>
    <t>Percentage of convertible promissory notes' principal amount that my be purchased with warrants (as a percent)</t>
  </si>
  <si>
    <t>10.00%</t>
  </si>
  <si>
    <t>Aggregate principal amount</t>
  </si>
  <si>
    <t>Preferred shares issued upon warrant exercise (in shares)</t>
  </si>
  <si>
    <t>Shares converted to ordinary shares (in shares)</t>
  </si>
  <si>
    <t>Warrants in connection with the convertible promissory notes</t>
  </si>
  <si>
    <t>Short-term loan (Details) $ in Thousands</t>
  </si>
  <si>
    <t>Mar. 28, 2017USD ($)</t>
  </si>
  <si>
    <t>Investor | Loans Payable | Short-term Loan</t>
  </si>
  <si>
    <t>Long-term bank loan (Details) - Long-term Bank Loan, September 2, 2015 - Line of Credit - USD ($) $ in Thousands</t>
  </si>
  <si>
    <t>Sep. 02, 2015</t>
  </si>
  <si>
    <t>Maximum borrowing capacity</t>
  </si>
  <si>
    <t>Fixed annual interest rate (as a percent)</t>
  </si>
  <si>
    <t>7.00%</t>
  </si>
  <si>
    <t>Amount borrowed</t>
  </si>
  <si>
    <t>Loan security</t>
  </si>
  <si>
    <t>Loan amount repayable on September 30, 2018</t>
  </si>
  <si>
    <t>Loan amount repayable on September 30, 2019</t>
  </si>
  <si>
    <t>Interest expense</t>
  </si>
  <si>
    <t>Shareholder Loan (Details) - Shareholder Loan - Investor - Convertible Debt ¥ in Thousands, $ in Thousands</t>
  </si>
  <si>
    <t>Mar. 07, 2017CNY (¥)</t>
  </si>
  <si>
    <t>Principal amount | ¥</t>
  </si>
  <si>
    <t>Shareholder loan interest rate (as a percent)</t>
  </si>
  <si>
    <t>8.00%</t>
  </si>
  <si>
    <t>Debt instrument term (in years)</t>
  </si>
  <si>
    <t>72 months</t>
  </si>
  <si>
    <t>Interest expense incurred due to a related party</t>
  </si>
  <si>
    <t>Interest capitalized</t>
  </si>
  <si>
    <t>Related party balances and transactions (Details) - USD ($) $ in Thousands</t>
  </si>
  <si>
    <t>Director</t>
  </si>
  <si>
    <t>Consulting service fee paid to shareholder</t>
  </si>
  <si>
    <t>Product revenue, net (Details) - USD ($) $ in Thousands</t>
  </si>
  <si>
    <t>Product revenue - gross</t>
  </si>
  <si>
    <t>Less: Rebate and sales return</t>
  </si>
  <si>
    <t>Net income/(loss) per share (Details) - USD ($) $ / shares in Units, $ in Thousands</t>
  </si>
  <si>
    <t>Numerator:</t>
  </si>
  <si>
    <t>Net income/(loss) attributable to BeiGene, Ltd. ordinary shareholder</t>
  </si>
  <si>
    <t>Denominator:</t>
  </si>
  <si>
    <t>Weighted average shares outstanding</t>
  </si>
  <si>
    <t>Basic net income/(loss) per share</t>
  </si>
  <si>
    <t>Weighted average effect of dilutive shares:</t>
  </si>
  <si>
    <t>Employee stock options and restricted stock units</t>
  </si>
  <si>
    <t>Non-employee stock options</t>
  </si>
  <si>
    <t>Number of shares used in per share computation</t>
  </si>
  <si>
    <t>Diluted net income/(loss) per share</t>
  </si>
  <si>
    <t>Share-based compensation - Share Options and Incentive Plan (Details)</t>
  </si>
  <si>
    <t>Sep. 30, 2017shares</t>
  </si>
  <si>
    <t>Jan. 01, 2017shares</t>
  </si>
  <si>
    <t>Jan. 14, 2016shares</t>
  </si>
  <si>
    <t>Share options</t>
  </si>
  <si>
    <t>Contractual term of award (in years)</t>
  </si>
  <si>
    <t>Restricted Stock</t>
  </si>
  <si>
    <t>Vesting period of award (in years)</t>
  </si>
  <si>
    <t>4 years</t>
  </si>
  <si>
    <t>2011 Plan</t>
  </si>
  <si>
    <t>Shares cancelled or forfeited (in shares)</t>
  </si>
  <si>
    <t>2016 Plan</t>
  </si>
  <si>
    <t>Share based awards to purchase ordinary share</t>
  </si>
  <si>
    <t>2016 Plan | Share options</t>
  </si>
  <si>
    <t>Awards that may be granted (in shares)</t>
  </si>
  <si>
    <t>Automatic annual increase in shares reserved and available for issuance as a percentage to outstanding number of shares (as a percent)</t>
  </si>
  <si>
    <t>2016 Plan | Employee Stock Option</t>
  </si>
  <si>
    <t>Granted (in shares)</t>
  </si>
  <si>
    <t>Exercise price ratio</t>
  </si>
  <si>
    <t>2016 Plan | Restricted Stock</t>
  </si>
  <si>
    <t>2016 Plan | Restricted Stock Units (RSUs)</t>
  </si>
  <si>
    <t>Outstanding (in shares)</t>
  </si>
  <si>
    <t>First tranche | Share options</t>
  </si>
  <si>
    <t>First tranche | Restricted Stock</t>
  </si>
  <si>
    <t>Minimum | Share options</t>
  </si>
  <si>
    <t>3 years</t>
  </si>
  <si>
    <t>Maximum | Share options</t>
  </si>
  <si>
    <t>5 years</t>
  </si>
  <si>
    <t>Share-based compensation - Share-Based Compensation Expense (Details) - USD ($) $ in Thousands</t>
  </si>
  <si>
    <t>Compensation expense</t>
  </si>
  <si>
    <t>General and administrative</t>
  </si>
  <si>
    <t>Accumulated other comprehensive income /(loss) (Details) $ in Thousands</t>
  </si>
  <si>
    <t>Movement in accumulated other comprehensive loss</t>
  </si>
  <si>
    <t>Balance at the beginning of period</t>
  </si>
  <si>
    <t>Net-current period other comprehensive income</t>
  </si>
  <si>
    <t>Balance at the end of period</t>
  </si>
  <si>
    <t>Accumulated Other Comprehensive Loss</t>
  </si>
  <si>
    <t>Other comprehensive income before reclassifications</t>
  </si>
  <si>
    <t>Amounts reclassified from accumulated other comprehensive income</t>
  </si>
  <si>
    <t>Foreign Currency Translation Adjustments</t>
  </si>
  <si>
    <t>Unrealized Losses on available-for-Sale Securities</t>
  </si>
  <si>
    <t>Noncontrolling interest - General Information (Details) - USD ($) $ in Thousands</t>
  </si>
  <si>
    <t>Mar. 07, 2017</t>
  </si>
  <si>
    <t>Net loss attributable to noncontrolling interest</t>
  </si>
  <si>
    <t>Noncontrolling interest - Reconciliation (Details) - USD ($) $ in Thousands</t>
  </si>
  <si>
    <t>Reconciliation for equity attributable to noncontrolling interests</t>
  </si>
  <si>
    <t>Issuance of ordinary shares</t>
  </si>
  <si>
    <t>Equity contribution</t>
  </si>
  <si>
    <t>Discount on the sale of ordinary shares to Celgene</t>
  </si>
  <si>
    <t>Contribution from shareholders</t>
  </si>
  <si>
    <t>Exercise of options</t>
  </si>
  <si>
    <t>Other comprehensive income, net of tax of nil:</t>
  </si>
  <si>
    <t>BeiGene, Ltd. Shareholder's Equity</t>
  </si>
  <si>
    <t>Non-controlling Interests</t>
  </si>
  <si>
    <t>Shareholders' equity - Public Offerings (Details) - USD ($) $ / shares in Units, $ in Thousands</t>
  </si>
  <si>
    <t>Aug. 16, 2017</t>
  </si>
  <si>
    <t>Nov. 23, 2016</t>
  </si>
  <si>
    <t>Initial public offering</t>
  </si>
  <si>
    <t>Number of shares sold, ADS (in shares)</t>
  </si>
  <si>
    <t>Number of shares sold (in shares)</t>
  </si>
  <si>
    <t>Net proceeds</t>
  </si>
  <si>
    <t>Follow-on public offering</t>
  </si>
  <si>
    <t>Selling shareholders</t>
  </si>
  <si>
    <t>Underwriter option</t>
  </si>
  <si>
    <t>Shareholders' equity - Share Subscription Agreement (Details) $ / shares in Units, $ in Thousands</t>
  </si>
  <si>
    <t>Share price (in dollars per share) | $ / shares</t>
  </si>
  <si>
    <t>Transaction cost | $</t>
  </si>
  <si>
    <t>Shareholders' equity - Conversion of Preferred Shares and Senior Promissory Note (Details) $ / shares in Units, $ in Thousands</t>
  </si>
  <si>
    <t>Feb. 08, 2016USD ($)$ / sharesshares</t>
  </si>
  <si>
    <t>Ordinary Shares</t>
  </si>
  <si>
    <t>Shares issued upon conversion of preferred shares | shares</t>
  </si>
  <si>
    <t>Amount reclassified from mezzanine equity to stockholders' equity | $</t>
  </si>
  <si>
    <t>Ordinary Shares | Senior Notes | Senior Promissory Note, February 2, 2011</t>
  </si>
  <si>
    <t>Shares converted from debt (in shares) | shares</t>
  </si>
  <si>
    <t>Amount reclassified from current liability to shareholders' equity | $</t>
  </si>
  <si>
    <t>Shareholders' equity - Exercise of Warrants and Option (Details) - USD ($) $ / shares in Units, $ in Thousands</t>
  </si>
  <si>
    <t>Carrying value and the Option and Warrants reclassified from current liability to shareholders' equity</t>
  </si>
  <si>
    <t>Preferred shares converted to ordinary shares (in shares)</t>
  </si>
  <si>
    <t>Baker Bros | Warrants to purchase ordinary shares</t>
  </si>
  <si>
    <t>Ordinary shares issued upon exercise of warrants (in shares)</t>
  </si>
  <si>
    <t>Exercise price (in dollars per share)</t>
  </si>
  <si>
    <t>Executive Officer | Warrants to purchase convertible preferred shares</t>
  </si>
  <si>
    <t>Restricted net assets (Details) - USD ($) $ in Thousands</t>
  </si>
  <si>
    <t>PRC | Subsidiaries</t>
  </si>
  <si>
    <t>Commitments and contingencies - Expense Under Operating Leases (Details) - USD ($) $ in Thousands</t>
  </si>
  <si>
    <t>Operating lease commitments</t>
  </si>
  <si>
    <t>Total expense under operating leases</t>
  </si>
  <si>
    <t>Commitments and contingencies - Future Minimum Payments (Details) $ in Thousands</t>
  </si>
  <si>
    <t>Future minimum payments under non-cancelable operating leases</t>
  </si>
  <si>
    <t>Three months ending December 31, 2017</t>
  </si>
  <si>
    <t>Year ending December 31, 2018</t>
  </si>
  <si>
    <t>Year ending December 31, 2019</t>
  </si>
  <si>
    <t>Year ending December 31, 2020</t>
  </si>
  <si>
    <t>Year ending December 31, 2021</t>
  </si>
  <si>
    <t>Year ending December 31, 2022 and thereafter</t>
  </si>
  <si>
    <t>Commitments and contingencies - Capital Commitments (Details) $ in Thousands</t>
  </si>
  <si>
    <t>Capital Addition Purchase Commitments</t>
  </si>
  <si>
    <t>Capital commitments</t>
  </si>
  <si>
    <t>Capital commitments for the acquisition of property, plant and equipm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BeiGene &quot;#,##0_);_(&quot;BeiGene &quot;(#,##0)" numFmtId="167"/>
    <numFmt formatCode="_(&quot;¥ &quot;#,##0_);_(&quot;¥ &quot;(#,##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13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9107233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2</v>
      </c>
    </row>
    <row r="3" spans="1:2">
      <c r="A3" s="3" t="s">
        <v>163</v>
      </c>
    </row>
    <row r="4" spans="1:2">
      <c r="A4" s="4" t="s">
        <v>169</v>
      </c>
      <c r="B4"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90</v>
      </c>
      <c r="B1" s="2" t="s">
        <v>301</v>
      </c>
    </row>
    <row r="2" spans="1:2">
      <c r="A2" s="4" t="s">
        <v>591</v>
      </c>
    </row>
    <row r="3" spans="1:2">
      <c r="A3" s="3" t="s">
        <v>592</v>
      </c>
    </row>
    <row r="4" spans="1:2">
      <c r="A4" s="4" t="s">
        <v>593</v>
      </c>
      <c r="B4" s="7" t="n">
        <v>3614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163</v>
      </c>
    </row>
    <row r="4" spans="1:2">
      <c r="A4" s="4" t="s">
        <v>28</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v>
      </c>
      <c r="B1" s="2" t="s">
        <v>1</v>
      </c>
    </row>
    <row r="2" spans="1:2">
      <c r="B2" s="2" t="s">
        <v>2</v>
      </c>
    </row>
    <row r="3" spans="1:2">
      <c r="A3" s="3" t="s">
        <v>163</v>
      </c>
    </row>
    <row r="4" spans="1:2">
      <c r="A4" s="4" t="s">
        <v>3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v>
      </c>
      <c r="B1" s="2" t="s">
        <v>1</v>
      </c>
    </row>
    <row r="2" spans="1:2">
      <c r="B2" s="2" t="s">
        <v>2</v>
      </c>
    </row>
    <row r="3" spans="1:2">
      <c r="A3" s="3" t="s">
        <v>163</v>
      </c>
    </row>
    <row r="4" spans="1:2">
      <c r="A4" s="4" t="s">
        <v>35</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63</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v>
      </c>
      <c r="B1" s="2" t="s">
        <v>1</v>
      </c>
    </row>
    <row r="2" spans="1:2">
      <c r="B2" s="2" t="s">
        <v>2</v>
      </c>
    </row>
    <row r="3" spans="1:2">
      <c r="A3" s="3" t="s">
        <v>163</v>
      </c>
    </row>
    <row r="4" spans="1:2">
      <c r="A4" s="4" t="s">
        <v>44</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63</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6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8510</v>
      </c>
      <c r="C3" s="7" t="n">
        <v>87514</v>
      </c>
    </row>
    <row r="4" spans="1:3">
      <c r="A4" s="4" t="s">
        <v>28</v>
      </c>
      <c r="B4" s="5" t="n">
        <v>548925</v>
      </c>
      <c r="C4" s="5" t="n">
        <v>280660</v>
      </c>
    </row>
    <row r="5" spans="1:3">
      <c r="A5" s="4" t="s">
        <v>29</v>
      </c>
      <c r="B5" s="5" t="n">
        <v>10521</v>
      </c>
    </row>
    <row r="6" spans="1:3">
      <c r="A6" s="4" t="s">
        <v>30</v>
      </c>
      <c r="B6" s="5" t="n">
        <v>170950</v>
      </c>
    </row>
    <row r="7" spans="1:3">
      <c r="A7" s="4" t="s">
        <v>31</v>
      </c>
      <c r="B7" s="5" t="n">
        <v>5712</v>
      </c>
    </row>
    <row r="8" spans="1:3">
      <c r="A8" s="4" t="s">
        <v>32</v>
      </c>
      <c r="B8" s="5" t="n">
        <v>17712</v>
      </c>
      <c r="C8" s="5" t="n">
        <v>6225</v>
      </c>
    </row>
    <row r="9" spans="1:3">
      <c r="A9" s="4" t="s">
        <v>33</v>
      </c>
      <c r="B9" s="5" t="n">
        <v>962330</v>
      </c>
      <c r="C9" s="5" t="n">
        <v>374399</v>
      </c>
    </row>
    <row r="10" spans="1:3">
      <c r="A10" s="4" t="s">
        <v>34</v>
      </c>
      <c r="B10" s="5" t="n">
        <v>55322</v>
      </c>
      <c r="C10" s="5" t="n">
        <v>25977</v>
      </c>
    </row>
    <row r="11" spans="1:3">
      <c r="A11" s="4" t="s">
        <v>35</v>
      </c>
      <c r="B11" s="5" t="n">
        <v>12251</v>
      </c>
    </row>
    <row r="12" spans="1:3">
      <c r="A12" s="4" t="s">
        <v>36</v>
      </c>
      <c r="B12" s="5" t="n">
        <v>7437</v>
      </c>
    </row>
    <row r="13" spans="1:3">
      <c r="A13" s="4" t="s">
        <v>37</v>
      </c>
      <c r="B13" s="5" t="n">
        <v>1984</v>
      </c>
    </row>
    <row r="14" spans="1:3">
      <c r="A14" s="4" t="s">
        <v>38</v>
      </c>
      <c r="B14" s="5" t="n">
        <v>7684</v>
      </c>
      <c r="C14" s="5" t="n">
        <v>768</v>
      </c>
    </row>
    <row r="15" spans="1:3">
      <c r="A15" s="4" t="s">
        <v>39</v>
      </c>
      <c r="B15" s="5" t="n">
        <v>2051</v>
      </c>
      <c r="C15" s="5" t="n">
        <v>4669</v>
      </c>
    </row>
    <row r="16" spans="1:3">
      <c r="A16" s="4" t="s">
        <v>40</v>
      </c>
      <c r="B16" s="5" t="n">
        <v>86729</v>
      </c>
      <c r="C16" s="5" t="n">
        <v>31414</v>
      </c>
    </row>
    <row r="17" spans="1:3">
      <c r="A17" s="4" t="s">
        <v>41</v>
      </c>
      <c r="B17" s="5" t="n">
        <v>1049059</v>
      </c>
      <c r="C17" s="5" t="n">
        <v>405813</v>
      </c>
    </row>
    <row r="18" spans="1:3">
      <c r="A18" s="3" t="s">
        <v>42</v>
      </c>
    </row>
    <row r="19" spans="1:3">
      <c r="A19" s="4" t="s">
        <v>43</v>
      </c>
      <c r="B19" s="5" t="n">
        <v>35168</v>
      </c>
      <c r="C19" s="5" t="n">
        <v>11957</v>
      </c>
    </row>
    <row r="20" spans="1:3">
      <c r="A20" s="4" t="s">
        <v>44</v>
      </c>
      <c r="B20" s="5" t="n">
        <v>46991</v>
      </c>
      <c r="C20" s="5" t="n">
        <v>22297</v>
      </c>
    </row>
    <row r="21" spans="1:3">
      <c r="A21" s="4" t="s">
        <v>45</v>
      </c>
      <c r="B21" s="5" t="n">
        <v>9132</v>
      </c>
    </row>
    <row r="22" spans="1:3">
      <c r="A22" s="4" t="s">
        <v>46</v>
      </c>
      <c r="B22" s="5" t="n">
        <v>2852</v>
      </c>
      <c r="C22" s="5" t="n">
        <v>804</v>
      </c>
    </row>
    <row r="23" spans="1:3">
      <c r="A23" s="4" t="s">
        <v>47</v>
      </c>
      <c r="B23" s="5" t="n">
        <v>9018</v>
      </c>
    </row>
    <row r="24" spans="1:3">
      <c r="A24" s="4" t="s">
        <v>48</v>
      </c>
      <c r="B24" s="5" t="n">
        <v>103161</v>
      </c>
      <c r="C24" s="5" t="n">
        <v>35058</v>
      </c>
    </row>
    <row r="25" spans="1:3">
      <c r="A25" s="3" t="s">
        <v>49</v>
      </c>
    </row>
    <row r="26" spans="1:3">
      <c r="A26" s="4" t="s">
        <v>50</v>
      </c>
      <c r="B26" s="5" t="n">
        <v>9018</v>
      </c>
      <c r="C26" s="5" t="n">
        <v>17284</v>
      </c>
    </row>
    <row r="27" spans="1:3">
      <c r="A27" s="4" t="s">
        <v>51</v>
      </c>
      <c r="B27" s="5" t="n">
        <v>140311</v>
      </c>
    </row>
    <row r="28" spans="1:3">
      <c r="A28" s="4" t="s">
        <v>52</v>
      </c>
      <c r="B28" s="5" t="n">
        <v>29477</v>
      </c>
    </row>
    <row r="29" spans="1:3">
      <c r="A29" s="4" t="s">
        <v>53</v>
      </c>
      <c r="B29" s="5" t="n">
        <v>1859</v>
      </c>
    </row>
    <row r="30" spans="1:3">
      <c r="A30" s="4" t="s">
        <v>54</v>
      </c>
      <c r="B30" s="5" t="n">
        <v>744</v>
      </c>
      <c r="C30" s="5" t="n">
        <v>564</v>
      </c>
    </row>
    <row r="31" spans="1:3">
      <c r="A31" s="4" t="s">
        <v>55</v>
      </c>
      <c r="B31" s="5" t="n">
        <v>181409</v>
      </c>
      <c r="C31" s="5" t="n">
        <v>17848</v>
      </c>
    </row>
    <row r="32" spans="1:3">
      <c r="A32" s="4" t="s">
        <v>56</v>
      </c>
      <c r="B32" s="5" t="n">
        <v>284570</v>
      </c>
      <c r="C32" s="5" t="n">
        <v>52906</v>
      </c>
    </row>
    <row r="33" spans="1:3">
      <c r="A33" s="4" t="s">
        <v>57</v>
      </c>
      <c r="B33" s="4" t="s">
        <v>58</v>
      </c>
      <c r="C33" s="4" t="s">
        <v>58</v>
      </c>
    </row>
    <row r="34" spans="1:3">
      <c r="A34" s="3" t="s">
        <v>59</v>
      </c>
    </row>
    <row r="35" spans="1:3">
      <c r="A35" s="4" t="s">
        <v>60</v>
      </c>
      <c r="B35" s="5" t="n">
        <v>59</v>
      </c>
      <c r="C35" s="5" t="n">
        <v>52</v>
      </c>
    </row>
    <row r="36" spans="1:3">
      <c r="A36" s="4" t="s">
        <v>61</v>
      </c>
      <c r="B36" s="5" t="n">
        <v>981237</v>
      </c>
      <c r="C36" s="5" t="n">
        <v>591213</v>
      </c>
    </row>
    <row r="37" spans="1:3">
      <c r="A37" s="4" t="s">
        <v>62</v>
      </c>
      <c r="B37" s="5" t="n">
        <v>38</v>
      </c>
      <c r="C37" s="5" t="n">
        <v>-946</v>
      </c>
    </row>
    <row r="38" spans="1:3">
      <c r="A38" s="4" t="s">
        <v>63</v>
      </c>
      <c r="B38" s="5" t="n">
        <v>-231194</v>
      </c>
      <c r="C38" s="5" t="n">
        <v>-237412</v>
      </c>
    </row>
    <row r="39" spans="1:3">
      <c r="A39" s="4" t="s">
        <v>64</v>
      </c>
      <c r="B39" s="5" t="n">
        <v>750140</v>
      </c>
      <c r="C39" s="5" t="n">
        <v>352907</v>
      </c>
    </row>
    <row r="40" spans="1:3">
      <c r="A40" s="4" t="s">
        <v>65</v>
      </c>
      <c r="B40" s="5" t="n">
        <v>14349</v>
      </c>
    </row>
    <row r="41" spans="1:3">
      <c r="A41" s="4" t="s">
        <v>66</v>
      </c>
      <c r="B41" s="5" t="n">
        <v>764489</v>
      </c>
      <c r="C41" s="5" t="n">
        <v>352907</v>
      </c>
    </row>
    <row r="42" spans="1:3">
      <c r="A42" s="4" t="s">
        <v>67</v>
      </c>
      <c r="B42" s="7" t="n">
        <v>1049059</v>
      </c>
      <c r="C42" s="7" t="n">
        <v>405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0</v>
      </c>
      <c r="B1" s="2" t="s">
        <v>1</v>
      </c>
    </row>
    <row r="2" spans="1:2">
      <c r="B2" s="2" t="s">
        <v>2</v>
      </c>
    </row>
    <row r="3" spans="1:2">
      <c r="A3" s="3" t="s">
        <v>163</v>
      </c>
    </row>
    <row r="4" spans="1:2">
      <c r="A4" s="4" t="s">
        <v>50</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63</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8</v>
      </c>
      <c r="B1" s="2" t="s">
        <v>1</v>
      </c>
    </row>
    <row r="2" spans="1:2">
      <c r="B2" s="2" t="s">
        <v>2</v>
      </c>
    </row>
    <row r="3" spans="1:2">
      <c r="A3" s="3" t="s">
        <v>163</v>
      </c>
    </row>
    <row r="4" spans="1:2">
      <c r="A4" s="4" t="s">
        <v>7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63</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63</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2</v>
      </c>
      <c r="B1" s="2" t="s">
        <v>1</v>
      </c>
    </row>
    <row r="2" spans="1:2">
      <c r="B2" s="2" t="s">
        <v>2</v>
      </c>
    </row>
    <row r="3" spans="1:2">
      <c r="A3" s="3" t="s">
        <v>163</v>
      </c>
    </row>
    <row r="4" spans="1:2">
      <c r="A4" s="4" t="s">
        <v>62</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65</v>
      </c>
      <c r="B1" s="2" t="s">
        <v>1</v>
      </c>
    </row>
    <row r="2" spans="1:2">
      <c r="B2" s="2" t="s">
        <v>2</v>
      </c>
    </row>
    <row r="3" spans="1:2">
      <c r="A3" s="3" t="s">
        <v>163</v>
      </c>
    </row>
    <row r="4" spans="1:2">
      <c r="A4" s="4" t="s">
        <v>65</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5</v>
      </c>
    </row>
    <row r="2" spans="1:3">
      <c r="A2" s="3" t="s">
        <v>69</v>
      </c>
    </row>
    <row r="3" spans="1:3">
      <c r="A3" s="4" t="s">
        <v>70</v>
      </c>
      <c r="B3" s="8" t="n">
        <v>0.0001</v>
      </c>
      <c r="C3" s="8" t="n">
        <v>0.0001</v>
      </c>
    </row>
    <row r="4" spans="1:3">
      <c r="A4" s="4" t="s">
        <v>71</v>
      </c>
      <c r="B4" s="5" t="n">
        <v>9500000000</v>
      </c>
      <c r="C4" s="5" t="n">
        <v>9500000000</v>
      </c>
    </row>
    <row r="5" spans="1:3">
      <c r="A5" s="4" t="s">
        <v>72</v>
      </c>
      <c r="B5" s="5" t="n">
        <v>589772330</v>
      </c>
      <c r="C5" s="5" t="n">
        <v>515833609</v>
      </c>
    </row>
    <row r="6" spans="1:3">
      <c r="A6" s="4" t="s">
        <v>73</v>
      </c>
      <c r="B6" s="5" t="n">
        <v>589772330</v>
      </c>
      <c r="C6" s="5" t="n">
        <v>515833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7</v>
      </c>
      <c r="B1" s="2" t="s">
        <v>1</v>
      </c>
    </row>
    <row r="2" spans="1:2">
      <c r="B2" s="2" t="s">
        <v>2</v>
      </c>
    </row>
    <row r="3" spans="1:2">
      <c r="A3" s="3" t="s">
        <v>163</v>
      </c>
    </row>
    <row r="4" spans="1:2">
      <c r="A4" s="4" t="s">
        <v>57</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7</v>
      </c>
      <c r="B6" s="4" t="s">
        <v>208</v>
      </c>
    </row>
    <row r="7" spans="1:2">
      <c r="A7" s="4" t="s">
        <v>209</v>
      </c>
      <c r="B7" s="4" t="s">
        <v>210</v>
      </c>
    </row>
    <row r="8" spans="1:2">
      <c r="A8" s="4" t="s">
        <v>211</v>
      </c>
      <c r="B8" s="4" t="s">
        <v>212</v>
      </c>
    </row>
    <row r="9" spans="1:2">
      <c r="A9" s="4" t="s">
        <v>35</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225</v>
      </c>
    </row>
    <row r="4" spans="1:2">
      <c r="A4" s="4" t="s">
        <v>232</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2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25</v>
      </c>
    </row>
    <row r="4" spans="1:2">
      <c r="A4" s="4" t="s">
        <v>242</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25</v>
      </c>
    </row>
    <row r="4" spans="1:2">
      <c r="A4" s="4" t="s">
        <v>245</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25</v>
      </c>
    </row>
    <row r="4" spans="1:2">
      <c r="A4" s="4" t="s">
        <v>248</v>
      </c>
      <c r="B4"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2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8822</v>
      </c>
      <c r="D4" s="7" t="n">
        <v>8822</v>
      </c>
    </row>
    <row r="5" spans="1:5">
      <c r="A5" s="4" t="s">
        <v>79</v>
      </c>
      <c r="B5" s="5" t="n">
        <v>211391</v>
      </c>
      <c r="D5" s="5" t="n">
        <v>211391</v>
      </c>
      <c r="E5" s="7" t="n">
        <v>1070</v>
      </c>
    </row>
    <row r="6" spans="1:5">
      <c r="A6" s="4" t="s">
        <v>80</v>
      </c>
      <c r="B6" s="5" t="n">
        <v>220213</v>
      </c>
      <c r="D6" s="5" t="n">
        <v>220213</v>
      </c>
      <c r="E6" s="5" t="n">
        <v>1070</v>
      </c>
    </row>
    <row r="7" spans="1:5">
      <c r="A7" s="3" t="s">
        <v>81</v>
      </c>
    </row>
    <row r="8" spans="1:5">
      <c r="A8" s="4" t="s">
        <v>82</v>
      </c>
      <c r="B8" s="5" t="n">
        <v>-1944</v>
      </c>
      <c r="D8" s="5" t="n">
        <v>-1944</v>
      </c>
    </row>
    <row r="9" spans="1:5">
      <c r="A9" s="4" t="s">
        <v>83</v>
      </c>
      <c r="B9" s="5" t="n">
        <v>-87660</v>
      </c>
      <c r="C9" s="7" t="n">
        <v>-30106</v>
      </c>
      <c r="D9" s="5" t="n">
        <v>-177678</v>
      </c>
      <c r="E9" s="5" t="n">
        <v>-69100</v>
      </c>
    </row>
    <row r="10" spans="1:5">
      <c r="A10" s="4" t="s">
        <v>84</v>
      </c>
      <c r="B10" s="5" t="n">
        <v>-15641</v>
      </c>
      <c r="C10" s="5" t="n">
        <v>-4722</v>
      </c>
      <c r="D10" s="5" t="n">
        <v>-35187</v>
      </c>
      <c r="E10" s="5" t="n">
        <v>-11760</v>
      </c>
    </row>
    <row r="11" spans="1:5">
      <c r="A11" s="4" t="s">
        <v>85</v>
      </c>
      <c r="B11" s="5" t="n">
        <v>-63</v>
      </c>
      <c r="D11" s="5" t="n">
        <v>-63</v>
      </c>
    </row>
    <row r="12" spans="1:5">
      <c r="A12" s="4" t="s">
        <v>86</v>
      </c>
      <c r="B12" s="5" t="n">
        <v>-105308</v>
      </c>
      <c r="C12" s="5" t="n">
        <v>-34828</v>
      </c>
      <c r="D12" s="5" t="n">
        <v>-214872</v>
      </c>
      <c r="E12" s="5" t="n">
        <v>-80860</v>
      </c>
    </row>
    <row r="13" spans="1:5">
      <c r="A13" s="4" t="s">
        <v>87</v>
      </c>
      <c r="B13" s="5" t="n">
        <v>114905</v>
      </c>
      <c r="C13" s="5" t="n">
        <v>-34828</v>
      </c>
      <c r="D13" s="5" t="n">
        <v>5341</v>
      </c>
      <c r="E13" s="5" t="n">
        <v>-79790</v>
      </c>
    </row>
    <row r="14" spans="1:5">
      <c r="A14" s="4" t="s">
        <v>88</v>
      </c>
      <c r="B14" s="5" t="n">
        <v>-1785</v>
      </c>
      <c r="C14" s="5" t="n">
        <v>-75</v>
      </c>
      <c r="D14" s="5" t="n">
        <v>-3581</v>
      </c>
      <c r="E14" s="5" t="n">
        <v>336</v>
      </c>
    </row>
    <row r="15" spans="1:5">
      <c r="A15" s="4" t="s">
        <v>89</v>
      </c>
      <c r="E15" s="5" t="n">
        <v>-1514</v>
      </c>
    </row>
    <row r="16" spans="1:5">
      <c r="A16" s="4" t="s">
        <v>90</v>
      </c>
      <c r="C16" s="5" t="n">
        <v>-137</v>
      </c>
      <c r="D16" s="5" t="n">
        <v>10</v>
      </c>
      <c r="E16" s="5" t="n">
        <v>-1077</v>
      </c>
    </row>
    <row r="17" spans="1:5">
      <c r="A17" s="4" t="s">
        <v>91</v>
      </c>
      <c r="B17" s="5" t="n">
        <v>1103</v>
      </c>
      <c r="C17" s="5" t="n">
        <v>-327</v>
      </c>
      <c r="D17" s="5" t="n">
        <v>1531</v>
      </c>
      <c r="E17" s="5" t="n">
        <v>732</v>
      </c>
    </row>
    <row r="18" spans="1:5">
      <c r="A18" s="4" t="s">
        <v>92</v>
      </c>
      <c r="B18" s="5" t="n">
        <v>114223</v>
      </c>
      <c r="C18" s="5" t="n">
        <v>-35367</v>
      </c>
      <c r="D18" s="5" t="n">
        <v>3301</v>
      </c>
      <c r="E18" s="5" t="n">
        <v>-81313</v>
      </c>
    </row>
    <row r="19" spans="1:5">
      <c r="A19" s="4" t="s">
        <v>93</v>
      </c>
      <c r="B19" s="5" t="n">
        <v>3061</v>
      </c>
      <c r="C19" s="5" t="n">
        <v>-127</v>
      </c>
      <c r="D19" s="5" t="n">
        <v>2680</v>
      </c>
      <c r="E19" s="5" t="n">
        <v>-306</v>
      </c>
    </row>
    <row r="20" spans="1:5">
      <c r="A20" s="4" t="s">
        <v>94</v>
      </c>
      <c r="B20" s="5" t="n">
        <v>117284</v>
      </c>
      <c r="C20" s="5" t="n">
        <v>-35494</v>
      </c>
      <c r="D20" s="5" t="n">
        <v>5981</v>
      </c>
      <c r="E20" s="5" t="n">
        <v>-81619</v>
      </c>
    </row>
    <row r="21" spans="1:5">
      <c r="A21" s="4" t="s">
        <v>95</v>
      </c>
      <c r="B21" s="5" t="n">
        <v>-102</v>
      </c>
      <c r="D21" s="5" t="n">
        <v>-237</v>
      </c>
    </row>
    <row r="22" spans="1:5">
      <c r="A22" s="4" t="s">
        <v>96</v>
      </c>
      <c r="B22" s="7" t="n">
        <v>117386</v>
      </c>
      <c r="C22" s="7" t="n">
        <v>-35494</v>
      </c>
      <c r="D22" s="7" t="n">
        <v>6218</v>
      </c>
      <c r="E22" s="7" t="n">
        <v>-81619</v>
      </c>
    </row>
    <row r="23" spans="1:5">
      <c r="A23" s="3" t="s">
        <v>97</v>
      </c>
    </row>
    <row r="24" spans="1:5">
      <c r="A24" s="4" t="s">
        <v>98</v>
      </c>
      <c r="B24" s="9" t="n">
        <v>0.21</v>
      </c>
      <c r="C24" s="9" t="n">
        <v>-0.08</v>
      </c>
      <c r="D24" s="9" t="n">
        <v>0.01</v>
      </c>
      <c r="E24" s="9" t="n">
        <v>-0.21</v>
      </c>
    </row>
    <row r="25" spans="1:5">
      <c r="A25" s="4" t="s">
        <v>99</v>
      </c>
      <c r="B25" s="9" t="n">
        <v>0.2</v>
      </c>
      <c r="C25" s="9" t="n">
        <v>-0.08</v>
      </c>
      <c r="D25" s="9" t="n">
        <v>0.01</v>
      </c>
      <c r="E25" s="9" t="n">
        <v>-0.21</v>
      </c>
    </row>
    <row r="26" spans="1:5">
      <c r="A26" s="3" t="s">
        <v>100</v>
      </c>
    </row>
    <row r="27" spans="1:5">
      <c r="A27" s="4" t="s">
        <v>101</v>
      </c>
      <c r="B27" s="5" t="n">
        <v>547546656</v>
      </c>
      <c r="C27" s="5" t="n">
        <v>428137509</v>
      </c>
      <c r="D27" s="5" t="n">
        <v>527329985</v>
      </c>
      <c r="E27" s="5" t="n">
        <v>383472372</v>
      </c>
    </row>
    <row r="28" spans="1:5">
      <c r="A28" s="4" t="s">
        <v>102</v>
      </c>
      <c r="B28" s="5" t="n">
        <v>600612680</v>
      </c>
      <c r="C28" s="5" t="n">
        <v>428137509</v>
      </c>
      <c r="D28" s="5" t="n">
        <v>561237818</v>
      </c>
      <c r="E28" s="5" t="n">
        <v>383472372</v>
      </c>
    </row>
    <row r="29" spans="1:5">
      <c r="A29" s="3" t="s">
        <v>103</v>
      </c>
    </row>
    <row r="30" spans="1:5">
      <c r="A30" s="4" t="s">
        <v>104</v>
      </c>
      <c r="B30" s="9" t="n">
        <v>2.79</v>
      </c>
      <c r="C30" s="9" t="n">
        <v>-1.08</v>
      </c>
      <c r="D30" s="9" t="n">
        <v>0.15</v>
      </c>
      <c r="E30" s="9" t="n">
        <v>-2.77</v>
      </c>
    </row>
    <row r="31" spans="1:5">
      <c r="A31" s="4" t="s">
        <v>105</v>
      </c>
      <c r="B31" s="9" t="n">
        <v>2.54</v>
      </c>
      <c r="C31" s="9" t="n">
        <v>-1.08</v>
      </c>
      <c r="D31" s="9" t="n">
        <v>0.14</v>
      </c>
      <c r="E31" s="9" t="n">
        <v>-2.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25</v>
      </c>
    </row>
    <row r="4" spans="1:2">
      <c r="A4" s="4" t="s">
        <v>256</v>
      </c>
      <c r="B4" s="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25</v>
      </c>
    </row>
    <row r="4" spans="1:2">
      <c r="A4" s="4" t="s">
        <v>259</v>
      </c>
      <c r="B4" s="4" t="s">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5</v>
      </c>
    </row>
    <row r="4" spans="1:2">
      <c r="A4" s="4" t="s">
        <v>262</v>
      </c>
      <c r="B4" s="4" t="s">
        <v>2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25</v>
      </c>
    </row>
    <row r="4" spans="1:2">
      <c r="A4" s="4" t="s">
        <v>265</v>
      </c>
      <c r="B4" s="4" t="s">
        <v>2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v>
      </c>
    </row>
    <row r="3" spans="1:2">
      <c r="A3" s="3" t="s">
        <v>225</v>
      </c>
    </row>
    <row r="4" spans="1:2">
      <c r="A4" s="4" t="s">
        <v>268</v>
      </c>
      <c r="B4" s="4" t="s">
        <v>2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25</v>
      </c>
    </row>
    <row r="4" spans="1:2">
      <c r="A4" s="4" t="s">
        <v>271</v>
      </c>
      <c r="B4" s="4" t="s">
        <v>2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25</v>
      </c>
    </row>
    <row r="4" spans="1:2">
      <c r="A4" s="4" t="s">
        <v>274</v>
      </c>
      <c r="B4" s="4" t="s">
        <v>2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5"/>
  </cols>
  <sheetData>
    <row r="1" spans="1:2">
      <c r="A1" s="1" t="s">
        <v>276</v>
      </c>
      <c r="B1" s="2" t="s">
        <v>1</v>
      </c>
    </row>
    <row r="2" spans="1:2">
      <c r="B2" s="2" t="s">
        <v>2</v>
      </c>
    </row>
    <row r="3" spans="1:2">
      <c r="A3" s="4" t="s">
        <v>277</v>
      </c>
    </row>
    <row r="4" spans="1:2">
      <c r="A4" s="3" t="s">
        <v>162</v>
      </c>
    </row>
    <row r="5" spans="1:2">
      <c r="A5" s="4" t="s">
        <v>278</v>
      </c>
      <c r="B5" s="4" t="s">
        <v>279</v>
      </c>
    </row>
    <row r="6" spans="1:2">
      <c r="A6" s="4" t="s">
        <v>280</v>
      </c>
    </row>
    <row r="7" spans="1:2">
      <c r="A7" s="3" t="s">
        <v>162</v>
      </c>
    </row>
    <row r="8" spans="1:2">
      <c r="A8" s="4" t="s">
        <v>278</v>
      </c>
      <c r="B8" s="4" t="s">
        <v>279</v>
      </c>
    </row>
    <row r="9" spans="1:2">
      <c r="A9" s="4" t="s">
        <v>281</v>
      </c>
    </row>
    <row r="10" spans="1:2">
      <c r="A10" s="3" t="s">
        <v>162</v>
      </c>
    </row>
    <row r="11" spans="1:2">
      <c r="A11" s="4" t="s">
        <v>278</v>
      </c>
      <c r="B11" s="4" t="s">
        <v>279</v>
      </c>
    </row>
    <row r="12" spans="1:2">
      <c r="A12" s="10" t="n">
        <v>101</v>
      </c>
    </row>
    <row r="13" spans="1:2">
      <c r="A13" s="3" t="s">
        <v>162</v>
      </c>
    </row>
    <row r="14" spans="1:2">
      <c r="A14" s="4" t="s">
        <v>278</v>
      </c>
      <c r="B14" s="4" t="s">
        <v>279</v>
      </c>
    </row>
    <row r="15" spans="1:2">
      <c r="A15" s="4" t="s">
        <v>282</v>
      </c>
    </row>
    <row r="16" spans="1:2">
      <c r="A16" s="3" t="s">
        <v>162</v>
      </c>
    </row>
    <row r="17" spans="1:2">
      <c r="A17" s="4" t="s">
        <v>278</v>
      </c>
      <c r="B17" s="4" t="s">
        <v>279</v>
      </c>
    </row>
    <row r="18" spans="1:2">
      <c r="A18" s="4" t="s">
        <v>283</v>
      </c>
    </row>
    <row r="19" spans="1:2">
      <c r="A19" s="3" t="s">
        <v>162</v>
      </c>
    </row>
    <row r="20" spans="1:2">
      <c r="A20" s="4" t="s">
        <v>278</v>
      </c>
      <c r="B20" s="4" t="s">
        <v>279</v>
      </c>
    </row>
    <row r="21" spans="1:2">
      <c r="A21" s="4" t="s">
        <v>284</v>
      </c>
    </row>
    <row r="22" spans="1:2">
      <c r="A22" s="3" t="s">
        <v>162</v>
      </c>
    </row>
    <row r="23" spans="1:2">
      <c r="A23" s="4" t="s">
        <v>278</v>
      </c>
      <c r="B23" s="4" t="s">
        <v>279</v>
      </c>
    </row>
    <row r="24" spans="1:2">
      <c r="A24" s="4" t="s">
        <v>285</v>
      </c>
    </row>
    <row r="25" spans="1:2">
      <c r="A25" s="3" t="s">
        <v>162</v>
      </c>
    </row>
    <row r="26" spans="1:2">
      <c r="A26" s="4" t="s">
        <v>278</v>
      </c>
      <c r="B26" s="4" t="s">
        <v>286</v>
      </c>
    </row>
    <row r="27" spans="1:2">
      <c r="A27" s="4" t="s">
        <v>287</v>
      </c>
    </row>
    <row r="28" spans="1:2">
      <c r="A28" s="3" t="s">
        <v>162</v>
      </c>
    </row>
    <row r="29" spans="1:2">
      <c r="A29" s="4" t="s">
        <v>278</v>
      </c>
      <c r="B29" s="4" t="s">
        <v>286</v>
      </c>
    </row>
    <row r="30" spans="1:2">
      <c r="A30" s="4" t="s">
        <v>288</v>
      </c>
    </row>
    <row r="31" spans="1:2">
      <c r="A31" s="3" t="s">
        <v>162</v>
      </c>
    </row>
    <row r="32" spans="1:2">
      <c r="A32" s="4" t="s">
        <v>278</v>
      </c>
      <c r="B32" s="4" t="s">
        <v>279</v>
      </c>
    </row>
    <row r="33" spans="1:2">
      <c r="A33" s="4" t="s">
        <v>289</v>
      </c>
    </row>
    <row r="34" spans="1:2">
      <c r="A34" s="3" t="s">
        <v>162</v>
      </c>
    </row>
    <row r="35" spans="1:2">
      <c r="A35" s="4" t="s">
        <v>278</v>
      </c>
      <c r="B35" s="4" t="s">
        <v>279</v>
      </c>
    </row>
    <row r="36" spans="1:2">
      <c r="A36" s="4" t="s">
        <v>290</v>
      </c>
    </row>
    <row r="37" spans="1:2">
      <c r="A37" s="3" t="s">
        <v>162</v>
      </c>
    </row>
    <row r="38" spans="1:2">
      <c r="A38" s="4" t="s">
        <v>278</v>
      </c>
      <c r="B38" s="4" t="s">
        <v>279</v>
      </c>
    </row>
    <row r="39" spans="1:2">
      <c r="A39" s="4" t="s">
        <v>291</v>
      </c>
    </row>
    <row r="40" spans="1:2">
      <c r="A40" s="3" t="s">
        <v>162</v>
      </c>
    </row>
    <row r="41" spans="1:2">
      <c r="A41" s="4" t="s">
        <v>278</v>
      </c>
      <c r="B41" s="4" t="s">
        <v>2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292</v>
      </c>
      <c r="B1" s="2" t="s">
        <v>293</v>
      </c>
    </row>
    <row r="2" spans="1:2">
      <c r="A2" s="4" t="s">
        <v>294</v>
      </c>
    </row>
    <row r="3" spans="1:2">
      <c r="A3" s="3" t="s">
        <v>169</v>
      </c>
    </row>
    <row r="4" spans="1:2">
      <c r="A4" s="4" t="s">
        <v>295</v>
      </c>
      <c r="B4" s="4" t="s">
        <v>2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5"/>
    <col customWidth="1" max="6" min="6" width="21"/>
    <col customWidth="1" max="7" min="7" width="21"/>
    <col customWidth="1" max="8" min="8" width="21"/>
    <col customWidth="1" max="9" min="9" width="21"/>
  </cols>
  <sheetData>
    <row r="1" spans="1:9">
      <c r="A1" s="1" t="s">
        <v>296</v>
      </c>
      <c r="B1" s="2" t="s">
        <v>297</v>
      </c>
      <c r="C1" s="2" t="s">
        <v>298</v>
      </c>
      <c r="D1" s="2" t="s">
        <v>299</v>
      </c>
      <c r="E1" s="2" t="s">
        <v>300</v>
      </c>
      <c r="F1" s="2" t="s">
        <v>301</v>
      </c>
      <c r="G1" s="2" t="s">
        <v>302</v>
      </c>
      <c r="H1" s="2" t="s">
        <v>303</v>
      </c>
      <c r="I1" s="2" t="s">
        <v>304</v>
      </c>
    </row>
    <row r="2" spans="1:9">
      <c r="A2" s="3" t="s">
        <v>162</v>
      </c>
    </row>
    <row r="3" spans="1:9">
      <c r="A3" s="4" t="s">
        <v>305</v>
      </c>
      <c r="F3" s="7" t="n">
        <v>14527</v>
      </c>
    </row>
    <row r="4" spans="1:9">
      <c r="A4" s="4" t="s">
        <v>306</v>
      </c>
      <c r="F4" s="7" t="n">
        <v>208510</v>
      </c>
      <c r="G4" s="7" t="n">
        <v>87514</v>
      </c>
      <c r="H4" s="7" t="n">
        <v>85532</v>
      </c>
      <c r="I4" s="7" t="n">
        <v>17869</v>
      </c>
    </row>
    <row r="5" spans="1:9">
      <c r="A5" s="4" t="s">
        <v>285</v>
      </c>
    </row>
    <row r="6" spans="1:9">
      <c r="A6" s="3" t="s">
        <v>162</v>
      </c>
    </row>
    <row r="7" spans="1:9">
      <c r="A7" s="4" t="s">
        <v>307</v>
      </c>
      <c r="E7" s="11" t="n">
        <v>200000</v>
      </c>
    </row>
    <row r="8" spans="1:9">
      <c r="A8" s="4" t="s">
        <v>308</v>
      </c>
      <c r="B8" s="11" t="n">
        <v>2415</v>
      </c>
      <c r="D8" s="11" t="n">
        <v>137830</v>
      </c>
    </row>
    <row r="9" spans="1:9">
      <c r="A9" s="4" t="s">
        <v>309</v>
      </c>
      <c r="E9" s="5" t="n">
        <v>1</v>
      </c>
    </row>
    <row r="10" spans="1:9">
      <c r="A10" s="4" t="s">
        <v>310</v>
      </c>
      <c r="F10" s="4" t="s">
        <v>286</v>
      </c>
    </row>
    <row r="11" spans="1:9">
      <c r="A11" s="4" t="s">
        <v>285</v>
      </c>
    </row>
    <row r="12" spans="1:9">
      <c r="A12" s="3" t="s">
        <v>162</v>
      </c>
    </row>
    <row r="13" spans="1:9">
      <c r="A13" s="4" t="s">
        <v>142</v>
      </c>
      <c r="C13" s="11" t="n">
        <v>100000</v>
      </c>
    </row>
    <row r="14" spans="1:9">
      <c r="A14" s="4" t="s">
        <v>311</v>
      </c>
      <c r="E14" s="4" t="s">
        <v>312</v>
      </c>
      <c r="F14" s="4" t="s">
        <v>312</v>
      </c>
    </row>
    <row r="15" spans="1:9">
      <c r="A15" s="4" t="s">
        <v>306</v>
      </c>
      <c r="F15" s="7" t="n">
        <v>91577</v>
      </c>
    </row>
    <row r="16" spans="1:9">
      <c r="A16" s="4" t="s">
        <v>313</v>
      </c>
    </row>
    <row r="17" spans="1:9">
      <c r="A17" s="3" t="s">
        <v>162</v>
      </c>
    </row>
    <row r="18" spans="1:9">
      <c r="A18" s="4" t="s">
        <v>307</v>
      </c>
      <c r="E18" s="11" t="n">
        <v>100000</v>
      </c>
    </row>
    <row r="19" spans="1:9">
      <c r="A19" s="4" t="s">
        <v>314</v>
      </c>
    </row>
    <row r="20" spans="1:9">
      <c r="A20" s="3" t="s">
        <v>162</v>
      </c>
    </row>
    <row r="21" spans="1:9">
      <c r="A21" s="4" t="s">
        <v>315</v>
      </c>
      <c r="C21" s="11" t="n">
        <v>900000</v>
      </c>
      <c r="E21" s="11" t="n">
        <v>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5</v>
      </c>
      <c r="D1" s="2" t="s">
        <v>1</v>
      </c>
    </row>
    <row r="2" spans="1:5">
      <c r="B2" s="2" t="s">
        <v>2</v>
      </c>
      <c r="C2" s="2" t="s">
        <v>76</v>
      </c>
      <c r="D2" s="2" t="s">
        <v>2</v>
      </c>
      <c r="E2" s="2" t="s">
        <v>76</v>
      </c>
    </row>
    <row r="3" spans="1:5">
      <c r="A3" s="3" t="s">
        <v>107</v>
      </c>
    </row>
    <row r="4" spans="1:5">
      <c r="A4" s="4" t="s">
        <v>94</v>
      </c>
      <c r="B4" s="7" t="n">
        <v>117284</v>
      </c>
      <c r="C4" s="7" t="n">
        <v>-35494</v>
      </c>
      <c r="D4" s="7" t="n">
        <v>5981</v>
      </c>
      <c r="E4" s="7" t="n">
        <v>-81619</v>
      </c>
    </row>
    <row r="5" spans="1:5">
      <c r="A5" s="3" t="s">
        <v>108</v>
      </c>
    </row>
    <row r="6" spans="1:5">
      <c r="A6" s="4" t="s">
        <v>109</v>
      </c>
      <c r="B6" s="5" t="n">
        <v>341</v>
      </c>
      <c r="C6" s="5" t="n">
        <v>377</v>
      </c>
      <c r="D6" s="5" t="n">
        <v>985</v>
      </c>
      <c r="E6" s="5" t="n">
        <v>-13</v>
      </c>
    </row>
    <row r="7" spans="1:5">
      <c r="A7" s="4" t="s">
        <v>110</v>
      </c>
      <c r="B7" s="5" t="n">
        <v>51</v>
      </c>
      <c r="C7" s="5" t="n">
        <v>121</v>
      </c>
      <c r="D7" s="5" t="n">
        <v>58</v>
      </c>
      <c r="E7" s="5" t="n">
        <v>857</v>
      </c>
    </row>
    <row r="8" spans="1:5">
      <c r="A8" s="4" t="s">
        <v>111</v>
      </c>
      <c r="B8" s="5" t="n">
        <v>117676</v>
      </c>
      <c r="C8" s="5" t="n">
        <v>-34996</v>
      </c>
      <c r="D8" s="5" t="n">
        <v>7024</v>
      </c>
      <c r="E8" s="5" t="n">
        <v>-80775</v>
      </c>
    </row>
    <row r="9" spans="1:5">
      <c r="A9" s="4" t="s">
        <v>112</v>
      </c>
      <c r="B9" s="5" t="n">
        <v>-70</v>
      </c>
      <c r="D9" s="5" t="n">
        <v>-178</v>
      </c>
    </row>
    <row r="10" spans="1:5">
      <c r="A10" s="4" t="s">
        <v>113</v>
      </c>
      <c r="B10" s="7" t="n">
        <v>117746</v>
      </c>
      <c r="C10" s="7" t="n">
        <v>-34996</v>
      </c>
      <c r="D10" s="7" t="n">
        <v>7202</v>
      </c>
      <c r="E10" s="7" t="n">
        <v>-807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01</v>
      </c>
    </row>
    <row r="2" spans="1:2">
      <c r="A2" s="3" t="s">
        <v>29</v>
      </c>
    </row>
    <row r="3" spans="1:2">
      <c r="A3" s="4" t="s">
        <v>29</v>
      </c>
      <c r="B3" s="7" t="n">
        <v>105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5"/>
  </cols>
  <sheetData>
    <row r="1" spans="1:2">
      <c r="A1" s="1" t="s">
        <v>317</v>
      </c>
      <c r="B1" s="2" t="s">
        <v>1</v>
      </c>
    </row>
    <row r="2" spans="1:2">
      <c r="B2" s="2" t="s">
        <v>2</v>
      </c>
    </row>
    <row r="3" spans="1:2">
      <c r="A3" s="3" t="s">
        <v>35</v>
      </c>
    </row>
    <row r="4" spans="1:2">
      <c r="A4" s="4" t="s">
        <v>318</v>
      </c>
      <c r="B4" s="4" t="s">
        <v>3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20</v>
      </c>
      <c r="B1" s="2" t="s">
        <v>1</v>
      </c>
    </row>
    <row r="2" spans="1:2">
      <c r="B2" s="2" t="s">
        <v>2</v>
      </c>
    </row>
    <row r="3" spans="1:2">
      <c r="A3" s="4" t="s">
        <v>321</v>
      </c>
    </row>
    <row r="4" spans="1:2">
      <c r="A4" s="3" t="s">
        <v>322</v>
      </c>
    </row>
    <row r="5" spans="1:2">
      <c r="A5" s="4" t="s">
        <v>323</v>
      </c>
      <c r="B5" s="4" t="s">
        <v>3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327</v>
      </c>
      <c r="B3" s="7" t="n">
        <v>498864</v>
      </c>
      <c r="C3" s="7" t="n">
        <v>280660</v>
      </c>
    </row>
    <row r="4" spans="1:3">
      <c r="A4" s="4" t="s">
        <v>328</v>
      </c>
      <c r="B4" s="5" t="n">
        <v>50061</v>
      </c>
    </row>
    <row r="5" spans="1:3">
      <c r="A5" s="4" t="s">
        <v>329</v>
      </c>
    </row>
    <row r="6" spans="1:3">
      <c r="A6" s="3" t="s">
        <v>326</v>
      </c>
    </row>
    <row r="7" spans="1:3">
      <c r="A7" s="4" t="s">
        <v>330</v>
      </c>
      <c r="B7" s="5" t="n">
        <v>600853</v>
      </c>
      <c r="C7" s="5" t="n">
        <v>324712</v>
      </c>
    </row>
    <row r="8" spans="1:3">
      <c r="A8" s="4" t="s">
        <v>331</v>
      </c>
    </row>
    <row r="9" spans="1:3">
      <c r="A9" s="3" t="s">
        <v>326</v>
      </c>
    </row>
    <row r="10" spans="1:3">
      <c r="A10" s="4" t="s">
        <v>327</v>
      </c>
      <c r="B10" s="5" t="n">
        <v>498864</v>
      </c>
      <c r="C10" s="5" t="n">
        <v>280660</v>
      </c>
    </row>
    <row r="11" spans="1:3">
      <c r="A11" s="4" t="s">
        <v>332</v>
      </c>
    </row>
    <row r="12" spans="1:3">
      <c r="A12" s="3" t="s">
        <v>326</v>
      </c>
    </row>
    <row r="13" spans="1:3">
      <c r="A13" s="4" t="s">
        <v>328</v>
      </c>
      <c r="B13" s="5" t="n">
        <v>50061</v>
      </c>
    </row>
    <row r="14" spans="1:3">
      <c r="A14" s="4" t="s">
        <v>333</v>
      </c>
    </row>
    <row r="15" spans="1:3">
      <c r="A15" s="3" t="s">
        <v>326</v>
      </c>
    </row>
    <row r="16" spans="1:3">
      <c r="A16" s="4" t="s">
        <v>334</v>
      </c>
      <c r="B16" s="7" t="n">
        <v>51928</v>
      </c>
      <c r="C16" s="7" t="n">
        <v>440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35</v>
      </c>
      <c r="B1" s="2" t="s">
        <v>293</v>
      </c>
    </row>
    <row r="2" spans="1:2">
      <c r="A2" s="4" t="s">
        <v>294</v>
      </c>
    </row>
    <row r="3" spans="1:2">
      <c r="A3" s="3" t="s">
        <v>169</v>
      </c>
    </row>
    <row r="4" spans="1:2">
      <c r="A4" s="4" t="s">
        <v>295</v>
      </c>
      <c r="B4" s="4" t="s">
        <v>2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6</v>
      </c>
      <c r="B1" s="2" t="s">
        <v>337</v>
      </c>
      <c r="C1" s="2" t="s">
        <v>1</v>
      </c>
    </row>
    <row r="2" spans="1:4">
      <c r="B2" s="2" t="s">
        <v>2</v>
      </c>
      <c r="C2" s="2" t="s">
        <v>2</v>
      </c>
      <c r="D2" s="2" t="s">
        <v>293</v>
      </c>
    </row>
    <row r="3" spans="1:4">
      <c r="A3" s="3" t="s">
        <v>167</v>
      </c>
    </row>
    <row r="4" spans="1:4">
      <c r="A4" s="4" t="s">
        <v>338</v>
      </c>
      <c r="B4" s="7" t="n">
        <v>170950</v>
      </c>
      <c r="C4" s="7" t="n">
        <v>170950</v>
      </c>
    </row>
    <row r="5" spans="1:4">
      <c r="A5" s="4" t="s">
        <v>339</v>
      </c>
    </row>
    <row r="6" spans="1:4">
      <c r="A6" s="3" t="s">
        <v>167</v>
      </c>
    </row>
    <row r="7" spans="1:4">
      <c r="A7" s="4" t="s">
        <v>338</v>
      </c>
      <c r="B7" s="5" t="n">
        <v>170950</v>
      </c>
      <c r="C7" s="7" t="n">
        <v>170950</v>
      </c>
      <c r="D7" s="7" t="n">
        <v>263000</v>
      </c>
    </row>
    <row r="8" spans="1:4">
      <c r="A8" s="4" t="s">
        <v>340</v>
      </c>
      <c r="B8" s="7" t="n">
        <v>92050</v>
      </c>
    </row>
    <row r="9" spans="1:4">
      <c r="A9" s="4" t="s">
        <v>341</v>
      </c>
      <c r="C9" s="4" t="s">
        <v>342</v>
      </c>
    </row>
    <row r="10" spans="1:4">
      <c r="A10" s="4" t="s">
        <v>343</v>
      </c>
      <c r="D10" s="5" t="n">
        <v>13000</v>
      </c>
    </row>
    <row r="11" spans="1:4">
      <c r="A11" s="4" t="s">
        <v>344</v>
      </c>
      <c r="D11" s="7" t="n">
        <v>25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75</v>
      </c>
      <c r="D1" s="2" t="s">
        <v>1</v>
      </c>
    </row>
    <row r="2" spans="1:5">
      <c r="B2" s="2" t="s">
        <v>2</v>
      </c>
      <c r="C2" s="2" t="s">
        <v>76</v>
      </c>
      <c r="D2" s="2" t="s">
        <v>2</v>
      </c>
      <c r="E2" s="2" t="s">
        <v>76</v>
      </c>
    </row>
    <row r="3" spans="1:5">
      <c r="A3" s="3" t="s">
        <v>77</v>
      </c>
    </row>
    <row r="4" spans="1:5">
      <c r="A4" s="4" t="s">
        <v>346</v>
      </c>
      <c r="B4" s="7" t="n">
        <v>211391</v>
      </c>
      <c r="D4" s="7" t="n">
        <v>211391</v>
      </c>
    </row>
    <row r="5" spans="1:5">
      <c r="A5" s="4" t="s">
        <v>347</v>
      </c>
      <c r="E5" s="7" t="n">
        <v>1070</v>
      </c>
    </row>
    <row r="6" spans="1:5">
      <c r="A6" s="4" t="s">
        <v>339</v>
      </c>
    </row>
    <row r="7" spans="1:5">
      <c r="A7" s="3" t="s">
        <v>77</v>
      </c>
    </row>
    <row r="8" spans="1:5">
      <c r="A8" s="4" t="s">
        <v>346</v>
      </c>
      <c r="B8" s="5" t="n">
        <v>211391</v>
      </c>
      <c r="D8" s="5" t="n">
        <v>211391</v>
      </c>
    </row>
    <row r="9" spans="1:5">
      <c r="A9" s="4" t="s">
        <v>348</v>
      </c>
    </row>
    <row r="10" spans="1:5">
      <c r="A10" s="3" t="s">
        <v>77</v>
      </c>
    </row>
    <row r="11" spans="1:5">
      <c r="A11" s="4" t="s">
        <v>347</v>
      </c>
      <c r="B11" s="7" t="n">
        <v>0</v>
      </c>
      <c r="C11" s="7" t="n">
        <v>0</v>
      </c>
      <c r="D11" s="7" t="n">
        <v>0</v>
      </c>
      <c r="E11" s="7" t="n">
        <v>10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01</v>
      </c>
    </row>
    <row r="2" spans="1:2">
      <c r="A2" s="3" t="s">
        <v>125</v>
      </c>
    </row>
    <row r="3" spans="1:2">
      <c r="A3" s="4" t="s">
        <v>350</v>
      </c>
      <c r="B3" s="7" t="n">
        <v>9132</v>
      </c>
    </row>
    <row r="4" spans="1:2">
      <c r="A4" s="4" t="s">
        <v>351</v>
      </c>
      <c r="B4" s="5" t="n">
        <v>29477</v>
      </c>
    </row>
    <row r="5" spans="1:2">
      <c r="A5" s="4" t="s">
        <v>125</v>
      </c>
      <c r="B5" s="7" t="n">
        <v>386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2</v>
      </c>
      <c r="B1" s="2" t="s">
        <v>75</v>
      </c>
      <c r="C1" s="2" t="s">
        <v>1</v>
      </c>
    </row>
    <row r="2" spans="1:4">
      <c r="B2" s="2" t="s">
        <v>2</v>
      </c>
      <c r="C2" s="2" t="s">
        <v>2</v>
      </c>
      <c r="D2" s="2" t="s">
        <v>76</v>
      </c>
    </row>
    <row r="3" spans="1:4">
      <c r="A3" s="3" t="s">
        <v>77</v>
      </c>
    </row>
    <row r="4" spans="1:4">
      <c r="A4" s="4" t="s">
        <v>346</v>
      </c>
      <c r="B4" s="7" t="n">
        <v>211391</v>
      </c>
      <c r="C4" s="7" t="n">
        <v>211391</v>
      </c>
    </row>
    <row r="5" spans="1:4">
      <c r="A5" s="4" t="s">
        <v>347</v>
      </c>
      <c r="D5" s="7" t="n">
        <v>1070</v>
      </c>
    </row>
    <row r="6" spans="1:4">
      <c r="A6" s="4" t="s">
        <v>330</v>
      </c>
      <c r="B6" s="7" t="n">
        <v>211391</v>
      </c>
      <c r="C6" s="7" t="n">
        <v>211391</v>
      </c>
      <c r="D6" s="7" t="n">
        <v>107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4"/>
  </cols>
  <sheetData>
    <row r="1" spans="1:2">
      <c r="A1" s="1" t="s">
        <v>353</v>
      </c>
      <c r="B1" s="2" t="s">
        <v>293</v>
      </c>
    </row>
    <row r="2" spans="1:2">
      <c r="A2" s="4" t="s">
        <v>294</v>
      </c>
    </row>
    <row r="3" spans="1:2">
      <c r="A3" s="3" t="s">
        <v>169</v>
      </c>
    </row>
    <row r="4" spans="1:2">
      <c r="A4" s="4" t="s">
        <v>295</v>
      </c>
      <c r="B4" s="4" t="s">
        <v>2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6</v>
      </c>
    </row>
    <row r="3" spans="1:3">
      <c r="A3" s="3" t="s">
        <v>115</v>
      </c>
    </row>
    <row r="4" spans="1:3">
      <c r="A4" s="4" t="s">
        <v>94</v>
      </c>
      <c r="B4" s="7" t="n">
        <v>5981</v>
      </c>
      <c r="C4" s="7" t="n">
        <v>-81619</v>
      </c>
    </row>
    <row r="5" spans="1:3">
      <c r="A5" s="3" t="s">
        <v>116</v>
      </c>
    </row>
    <row r="6" spans="1:3">
      <c r="A6" s="4" t="s">
        <v>117</v>
      </c>
      <c r="B6" s="5" t="n">
        <v>2704</v>
      </c>
      <c r="C6" s="5" t="n">
        <v>1436</v>
      </c>
    </row>
    <row r="7" spans="1:3">
      <c r="A7" s="4" t="s">
        <v>118</v>
      </c>
      <c r="B7" s="5" t="n">
        <v>26401</v>
      </c>
      <c r="C7" s="5" t="n">
        <v>6678</v>
      </c>
    </row>
    <row r="8" spans="1:3">
      <c r="A8" s="4" t="s">
        <v>89</v>
      </c>
      <c r="C8" s="5" t="n">
        <v>1514</v>
      </c>
    </row>
    <row r="9" spans="1:3">
      <c r="A9" s="4" t="s">
        <v>119</v>
      </c>
      <c r="B9" s="5" t="n">
        <v>85</v>
      </c>
    </row>
    <row r="10" spans="1:3">
      <c r="A10" s="4" t="s">
        <v>120</v>
      </c>
      <c r="B10" s="5" t="n">
        <v>4796</v>
      </c>
      <c r="C10" s="5" t="n">
        <v>118</v>
      </c>
    </row>
    <row r="11" spans="1:3">
      <c r="A11" s="4" t="s">
        <v>121</v>
      </c>
      <c r="B11" s="5" t="n">
        <v>-5871</v>
      </c>
    </row>
    <row r="12" spans="1:3">
      <c r="A12" s="4" t="s">
        <v>122</v>
      </c>
      <c r="B12" s="5" t="n">
        <v>-10</v>
      </c>
      <c r="C12" s="5" t="n">
        <v>1077</v>
      </c>
    </row>
    <row r="13" spans="1:3">
      <c r="A13" s="3" t="s">
        <v>123</v>
      </c>
    </row>
    <row r="14" spans="1:3">
      <c r="A14" s="4" t="s">
        <v>29</v>
      </c>
      <c r="B14" s="5" t="n">
        <v>-10521</v>
      </c>
    </row>
    <row r="15" spans="1:3">
      <c r="A15" s="4" t="s">
        <v>30</v>
      </c>
      <c r="B15" s="5" t="n">
        <v>-170950</v>
      </c>
    </row>
    <row r="16" spans="1:3">
      <c r="A16" s="4" t="s">
        <v>31</v>
      </c>
      <c r="B16" s="5" t="n">
        <v>-5712</v>
      </c>
    </row>
    <row r="17" spans="1:3">
      <c r="A17" s="4" t="s">
        <v>32</v>
      </c>
      <c r="B17" s="5" t="n">
        <v>-10967</v>
      </c>
      <c r="C17" s="5" t="n">
        <v>-2183</v>
      </c>
    </row>
    <row r="18" spans="1:3">
      <c r="A18" s="4" t="s">
        <v>39</v>
      </c>
      <c r="B18" s="5" t="n">
        <v>-635</v>
      </c>
      <c r="C18" s="5" t="n">
        <v>-1281</v>
      </c>
    </row>
    <row r="19" spans="1:3">
      <c r="A19" s="4" t="s">
        <v>43</v>
      </c>
      <c r="B19" s="5" t="n">
        <v>21420</v>
      </c>
      <c r="C19" s="5" t="n">
        <v>-1839</v>
      </c>
    </row>
    <row r="20" spans="1:3">
      <c r="A20" s="4" t="s">
        <v>124</v>
      </c>
      <c r="C20" s="5" t="n">
        <v>-1070</v>
      </c>
    </row>
    <row r="21" spans="1:3">
      <c r="A21" s="4" t="s">
        <v>44</v>
      </c>
      <c r="B21" s="5" t="n">
        <v>22371</v>
      </c>
      <c r="C21" s="5" t="n">
        <v>13360</v>
      </c>
    </row>
    <row r="22" spans="1:3">
      <c r="A22" s="4" t="s">
        <v>46</v>
      </c>
      <c r="B22" s="5" t="n">
        <v>1122</v>
      </c>
      <c r="C22" s="5" t="n">
        <v>294</v>
      </c>
    </row>
    <row r="23" spans="1:3">
      <c r="A23" s="4" t="s">
        <v>125</v>
      </c>
      <c r="B23" s="5" t="n">
        <v>38609</v>
      </c>
    </row>
    <row r="24" spans="1:3">
      <c r="A24" s="4" t="s">
        <v>54</v>
      </c>
      <c r="B24" s="5" t="n">
        <v>180</v>
      </c>
      <c r="C24" s="5" t="n">
        <v>142</v>
      </c>
    </row>
    <row r="25" spans="1:3">
      <c r="A25" s="4" t="s">
        <v>126</v>
      </c>
      <c r="B25" s="5" t="n">
        <v>-80997</v>
      </c>
      <c r="C25" s="5" t="n">
        <v>-63373</v>
      </c>
    </row>
    <row r="26" spans="1:3">
      <c r="A26" s="3" t="s">
        <v>127</v>
      </c>
    </row>
    <row r="27" spans="1:3">
      <c r="A27" s="4" t="s">
        <v>128</v>
      </c>
      <c r="B27" s="5" t="n">
        <v>-27441</v>
      </c>
      <c r="C27" s="5" t="n">
        <v>-15440</v>
      </c>
    </row>
    <row r="28" spans="1:3">
      <c r="A28" s="4" t="s">
        <v>129</v>
      </c>
      <c r="B28" s="5" t="n">
        <v>-12354</v>
      </c>
    </row>
    <row r="29" spans="1:3">
      <c r="A29" s="4" t="s">
        <v>130</v>
      </c>
      <c r="B29" s="5" t="n">
        <v>19916</v>
      </c>
    </row>
    <row r="30" spans="1:3">
      <c r="A30" s="4" t="s">
        <v>131</v>
      </c>
      <c r="B30" s="5" t="n">
        <v>-464065</v>
      </c>
      <c r="C30" s="5" t="n">
        <v>-193996</v>
      </c>
    </row>
    <row r="31" spans="1:3">
      <c r="A31" s="4" t="s">
        <v>132</v>
      </c>
      <c r="B31" s="5" t="n">
        <v>245928</v>
      </c>
      <c r="C31" s="5" t="n">
        <v>158307</v>
      </c>
    </row>
    <row r="32" spans="1:3">
      <c r="A32" s="4" t="s">
        <v>133</v>
      </c>
      <c r="B32" s="5" t="n">
        <v>-50061</v>
      </c>
    </row>
    <row r="33" spans="1:3">
      <c r="A33" s="4" t="s">
        <v>134</v>
      </c>
      <c r="B33" s="5" t="n">
        <v>-288077</v>
      </c>
      <c r="C33" s="5" t="n">
        <v>-51129</v>
      </c>
    </row>
    <row r="34" spans="1:3">
      <c r="A34" s="3" t="s">
        <v>135</v>
      </c>
    </row>
    <row r="35" spans="1:3">
      <c r="A35" s="4" t="s">
        <v>136</v>
      </c>
      <c r="B35" s="5" t="n">
        <v>189191</v>
      </c>
      <c r="C35" s="5" t="n">
        <v>169409</v>
      </c>
    </row>
    <row r="36" spans="1:3">
      <c r="A36" s="4" t="s">
        <v>137</v>
      </c>
      <c r="B36" s="5" t="n">
        <v>-674</v>
      </c>
      <c r="C36" s="5" t="n">
        <v>-1478</v>
      </c>
    </row>
    <row r="37" spans="1:3">
      <c r="A37" s="4" t="s">
        <v>138</v>
      </c>
      <c r="B37" s="5" t="n">
        <v>149928</v>
      </c>
    </row>
    <row r="38" spans="1:3">
      <c r="A38" s="4" t="s">
        <v>139</v>
      </c>
      <c r="C38" s="5" t="n">
        <v>12161</v>
      </c>
    </row>
    <row r="39" spans="1:3">
      <c r="A39" s="4" t="s">
        <v>140</v>
      </c>
      <c r="B39" s="5" t="n">
        <v>2470</v>
      </c>
    </row>
    <row r="40" spans="1:3">
      <c r="A40" s="4" t="s">
        <v>141</v>
      </c>
      <c r="B40" s="5" t="n">
        <v>-2470</v>
      </c>
    </row>
    <row r="41" spans="1:3">
      <c r="A41" s="4" t="s">
        <v>142</v>
      </c>
      <c r="B41" s="5" t="n">
        <v>14527</v>
      </c>
    </row>
    <row r="42" spans="1:3">
      <c r="A42" s="4" t="s">
        <v>143</v>
      </c>
      <c r="B42" s="5" t="n">
        <v>132757</v>
      </c>
    </row>
    <row r="43" spans="1:3">
      <c r="A43" s="4" t="s">
        <v>144</v>
      </c>
      <c r="C43" s="5" t="n">
        <v>2115</v>
      </c>
    </row>
    <row r="44" spans="1:3">
      <c r="A44" s="4" t="s">
        <v>145</v>
      </c>
      <c r="B44" s="5" t="n">
        <v>1579</v>
      </c>
      <c r="C44" s="5" t="n">
        <v>3</v>
      </c>
    </row>
    <row r="45" spans="1:3">
      <c r="A45" s="4" t="s">
        <v>146</v>
      </c>
      <c r="B45" s="5" t="n">
        <v>487308</v>
      </c>
      <c r="C45" s="5" t="n">
        <v>182210</v>
      </c>
    </row>
    <row r="46" spans="1:3">
      <c r="A46" s="4" t="s">
        <v>147</v>
      </c>
      <c r="B46" s="5" t="n">
        <v>2762</v>
      </c>
      <c r="C46" s="5" t="n">
        <v>-45</v>
      </c>
    </row>
    <row r="47" spans="1:3">
      <c r="A47" s="4" t="s">
        <v>148</v>
      </c>
      <c r="B47" s="5" t="n">
        <v>120996</v>
      </c>
      <c r="C47" s="5" t="n">
        <v>67663</v>
      </c>
    </row>
    <row r="48" spans="1:3">
      <c r="A48" s="4" t="s">
        <v>149</v>
      </c>
      <c r="B48" s="5" t="n">
        <v>87514</v>
      </c>
      <c r="C48" s="5" t="n">
        <v>17869</v>
      </c>
    </row>
    <row r="49" spans="1:3">
      <c r="A49" s="4" t="s">
        <v>150</v>
      </c>
      <c r="B49" s="5" t="n">
        <v>208510</v>
      </c>
      <c r="C49" s="5" t="n">
        <v>85532</v>
      </c>
    </row>
    <row r="50" spans="1:3">
      <c r="A50" s="3" t="s">
        <v>151</v>
      </c>
    </row>
    <row r="51" spans="1:3">
      <c r="A51" s="4" t="s">
        <v>152</v>
      </c>
      <c r="B51" s="5" t="n">
        <v>1429</v>
      </c>
      <c r="C51" s="5" t="n">
        <v>25</v>
      </c>
    </row>
    <row r="52" spans="1:3">
      <c r="A52" s="4" t="s">
        <v>153</v>
      </c>
      <c r="B52" s="5" t="n">
        <v>940</v>
      </c>
      <c r="C52" s="5" t="n">
        <v>510</v>
      </c>
    </row>
    <row r="53" spans="1:3">
      <c r="A53" s="3" t="s">
        <v>154</v>
      </c>
    </row>
    <row r="54" spans="1:3">
      <c r="A54" s="4" t="s">
        <v>155</v>
      </c>
      <c r="B54" s="5" t="n">
        <v>23606</v>
      </c>
    </row>
    <row r="55" spans="1:3">
      <c r="A55" s="4" t="s">
        <v>156</v>
      </c>
      <c r="C55" s="5" t="n">
        <v>14693</v>
      </c>
    </row>
    <row r="56" spans="1:3">
      <c r="A56" s="4" t="s">
        <v>157</v>
      </c>
      <c r="C56" s="5" t="n">
        <v>980</v>
      </c>
    </row>
    <row r="57" spans="1:3">
      <c r="A57" s="4" t="s">
        <v>158</v>
      </c>
      <c r="C57" s="5" t="n">
        <v>176084</v>
      </c>
    </row>
    <row r="58" spans="1:3">
      <c r="A58" s="4" t="s">
        <v>159</v>
      </c>
      <c r="C58" s="5" t="n">
        <v>3687</v>
      </c>
    </row>
    <row r="59" spans="1:3">
      <c r="A59" s="4" t="s">
        <v>160</v>
      </c>
      <c r="C59" s="5" t="n">
        <v>166</v>
      </c>
    </row>
    <row r="60" spans="1:3">
      <c r="A60" s="4" t="s">
        <v>161</v>
      </c>
      <c r="B60" s="7" t="n">
        <v>1482</v>
      </c>
      <c r="C60" s="7" t="n">
        <v>3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354</v>
      </c>
      <c r="B1" s="2" t="s">
        <v>355</v>
      </c>
    </row>
    <row r="2" spans="1:2">
      <c r="A2" s="3" t="s">
        <v>169</v>
      </c>
    </row>
    <row r="3" spans="1:2">
      <c r="A3" s="4" t="s">
        <v>356</v>
      </c>
      <c r="B3" s="5" t="n">
        <v>32746416</v>
      </c>
    </row>
    <row r="4" spans="1:2">
      <c r="A4" s="4" t="s">
        <v>357</v>
      </c>
      <c r="B4" s="7" t="n">
        <v>150000</v>
      </c>
    </row>
    <row r="5" spans="1:2">
      <c r="A5" s="4" t="s">
        <v>358</v>
      </c>
      <c r="B5" s="9" t="n">
        <v>4.58</v>
      </c>
    </row>
    <row r="6" spans="1:2">
      <c r="A6" s="4" t="s">
        <v>359</v>
      </c>
      <c r="B6" s="9" t="n">
        <v>59.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360</v>
      </c>
      <c r="B1" s="2" t="s">
        <v>361</v>
      </c>
    </row>
    <row r="2" spans="1:2">
      <c r="A2" s="4" t="s">
        <v>294</v>
      </c>
    </row>
    <row r="3" spans="1:2">
      <c r="A3" s="3" t="s">
        <v>362</v>
      </c>
    </row>
    <row r="4" spans="1:2">
      <c r="A4" s="4" t="s">
        <v>363</v>
      </c>
      <c r="B4" s="7" t="n">
        <v>28138</v>
      </c>
    </row>
    <row r="5" spans="1:2">
      <c r="A5" s="4" t="s">
        <v>364</v>
      </c>
      <c r="B5" s="5" t="n">
        <v>4532</v>
      </c>
    </row>
    <row r="6" spans="1:2">
      <c r="A6" s="4" t="s">
        <v>365</v>
      </c>
      <c r="B6" s="7" t="n">
        <v>23606</v>
      </c>
    </row>
    <row r="7" spans="1:2">
      <c r="A7" s="4" t="s">
        <v>366</v>
      </c>
    </row>
    <row r="8" spans="1:2">
      <c r="A8" s="3" t="s">
        <v>362</v>
      </c>
    </row>
    <row r="9" spans="1:2">
      <c r="A9" s="4" t="s">
        <v>367</v>
      </c>
      <c r="B9" s="9" t="n">
        <v>59.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362</v>
      </c>
    </row>
    <row r="3" spans="1:2">
      <c r="A3" s="4" t="s">
        <v>364</v>
      </c>
      <c r="B3" s="7" t="n">
        <v>4532</v>
      </c>
    </row>
    <row r="4" spans="1:2">
      <c r="A4" s="4" t="s">
        <v>365</v>
      </c>
      <c r="B4" s="5" t="n">
        <v>23606</v>
      </c>
    </row>
    <row r="5" spans="1:2">
      <c r="A5" s="4" t="s">
        <v>370</v>
      </c>
      <c r="B5" s="7" t="n">
        <v>281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93</v>
      </c>
    </row>
    <row r="2" spans="1:3">
      <c r="A2" s="3" t="s">
        <v>372</v>
      </c>
    </row>
    <row r="3" spans="1:3">
      <c r="A3" s="4" t="s">
        <v>37</v>
      </c>
      <c r="B3" s="7" t="n">
        <v>1984</v>
      </c>
    </row>
    <row r="4" spans="1:3">
      <c r="A4" s="4" t="s">
        <v>294</v>
      </c>
    </row>
    <row r="5" spans="1:3">
      <c r="A5" s="3" t="s">
        <v>372</v>
      </c>
    </row>
    <row r="6" spans="1:3">
      <c r="A6" s="4" t="s">
        <v>27</v>
      </c>
      <c r="C6" s="7" t="n">
        <v>24448</v>
      </c>
    </row>
    <row r="7" spans="1:3">
      <c r="A7" s="4" t="s">
        <v>373</v>
      </c>
      <c r="C7" s="5" t="n">
        <v>518</v>
      </c>
    </row>
    <row r="8" spans="1:3">
      <c r="A8" s="4" t="s">
        <v>34</v>
      </c>
      <c r="C8" s="5" t="n">
        <v>204</v>
      </c>
    </row>
    <row r="9" spans="1:3">
      <c r="A9" s="4" t="s">
        <v>322</v>
      </c>
      <c r="C9" s="5" t="n">
        <v>7500</v>
      </c>
    </row>
    <row r="10" spans="1:3">
      <c r="A10" s="4" t="s">
        <v>374</v>
      </c>
      <c r="C10" s="5" t="n">
        <v>1069</v>
      </c>
    </row>
    <row r="11" spans="1:3">
      <c r="A11" s="4" t="s">
        <v>375</v>
      </c>
      <c r="C11" s="5" t="n">
        <v>33739</v>
      </c>
    </row>
    <row r="12" spans="1:3">
      <c r="A12" s="4" t="s">
        <v>376</v>
      </c>
      <c r="C12" s="5" t="n">
        <v>-5710</v>
      </c>
    </row>
    <row r="13" spans="1:3">
      <c r="A13" s="4" t="s">
        <v>377</v>
      </c>
      <c r="C13" s="5" t="n">
        <v>-1875</v>
      </c>
    </row>
    <row r="14" spans="1:3">
      <c r="A14" s="4" t="s">
        <v>378</v>
      </c>
      <c r="C14" s="5" t="n">
        <v>-7585</v>
      </c>
    </row>
    <row r="15" spans="1:3">
      <c r="A15" s="4" t="s">
        <v>37</v>
      </c>
      <c r="C15" s="5" t="n">
        <v>1984</v>
      </c>
    </row>
    <row r="16" spans="1:3">
      <c r="A16" s="4" t="s">
        <v>379</v>
      </c>
      <c r="C16" s="7" t="n">
        <v>281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93</v>
      </c>
      <c r="C1" s="2" t="s">
        <v>2</v>
      </c>
    </row>
    <row r="2" spans="1:3">
      <c r="A2" s="3" t="s">
        <v>127</v>
      </c>
    </row>
    <row r="3" spans="1:3">
      <c r="A3" s="4" t="s">
        <v>130</v>
      </c>
      <c r="C3" s="7" t="n">
        <v>19916</v>
      </c>
    </row>
    <row r="4" spans="1:3">
      <c r="A4" s="3" t="s">
        <v>154</v>
      </c>
    </row>
    <row r="5" spans="1:3">
      <c r="A5" s="4" t="s">
        <v>155</v>
      </c>
      <c r="C5" s="7" t="n">
        <v>-23606</v>
      </c>
    </row>
    <row r="6" spans="1:3">
      <c r="A6" s="4" t="s">
        <v>294</v>
      </c>
    </row>
    <row r="7" spans="1:3">
      <c r="A7" s="3" t="s">
        <v>127</v>
      </c>
    </row>
    <row r="8" spans="1:3">
      <c r="A8" s="4" t="s">
        <v>381</v>
      </c>
      <c r="B8" s="7" t="n">
        <v>24448</v>
      </c>
    </row>
    <row r="9" spans="1:3">
      <c r="A9" s="4" t="s">
        <v>364</v>
      </c>
      <c r="B9" s="5" t="n">
        <v>-4532</v>
      </c>
    </row>
    <row r="10" spans="1:3">
      <c r="A10" s="4" t="s">
        <v>130</v>
      </c>
      <c r="B10" s="5" t="n">
        <v>19916</v>
      </c>
    </row>
    <row r="11" spans="1:3">
      <c r="A11" s="3" t="s">
        <v>154</v>
      </c>
    </row>
    <row r="12" spans="1:3">
      <c r="A12" s="4" t="s">
        <v>155</v>
      </c>
      <c r="B12" s="7" t="n">
        <v>-236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2</v>
      </c>
      <c r="B1" s="2" t="s">
        <v>2</v>
      </c>
      <c r="C1" s="2" t="s">
        <v>25</v>
      </c>
    </row>
    <row r="2" spans="1:3">
      <c r="A2" s="3" t="s">
        <v>327</v>
      </c>
    </row>
    <row r="3" spans="1:3">
      <c r="A3" s="4" t="s">
        <v>383</v>
      </c>
      <c r="B3" s="7" t="n">
        <v>498905</v>
      </c>
      <c r="C3" s="7" t="n">
        <v>280757</v>
      </c>
    </row>
    <row r="4" spans="1:3">
      <c r="A4" s="4" t="s">
        <v>384</v>
      </c>
      <c r="B4" s="5" t="n">
        <v>41</v>
      </c>
      <c r="C4" s="5" t="n">
        <v>97</v>
      </c>
    </row>
    <row r="5" spans="1:3">
      <c r="A5" s="4" t="s">
        <v>327</v>
      </c>
      <c r="B5" s="5" t="n">
        <v>498864</v>
      </c>
      <c r="C5" s="5" t="n">
        <v>280660</v>
      </c>
    </row>
    <row r="6" spans="1:3">
      <c r="A6" s="3" t="s">
        <v>328</v>
      </c>
    </row>
    <row r="7" spans="1:3">
      <c r="A7" s="4" t="s">
        <v>383</v>
      </c>
      <c r="B7" s="5" t="n">
        <v>50061</v>
      </c>
    </row>
    <row r="8" spans="1:3">
      <c r="A8" s="4" t="s">
        <v>328</v>
      </c>
      <c r="B8" s="5" t="n">
        <v>50061</v>
      </c>
    </row>
    <row r="9" spans="1:3">
      <c r="A9" s="3" t="s">
        <v>330</v>
      </c>
    </row>
    <row r="10" spans="1:3">
      <c r="A10" s="4" t="s">
        <v>383</v>
      </c>
      <c r="B10" s="5" t="n">
        <v>548966</v>
      </c>
      <c r="C10" s="5" t="n">
        <v>280757</v>
      </c>
    </row>
    <row r="11" spans="1:3">
      <c r="A11" s="4" t="s">
        <v>384</v>
      </c>
      <c r="B11" s="5" t="n">
        <v>41</v>
      </c>
      <c r="C11" s="5" t="n">
        <v>97</v>
      </c>
    </row>
    <row r="12" spans="1:3">
      <c r="A12" s="4" t="s">
        <v>28</v>
      </c>
      <c r="B12" s="7" t="n">
        <v>548925</v>
      </c>
      <c r="C12" s="7" t="n">
        <v>2806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5</v>
      </c>
      <c r="B1" s="2" t="s">
        <v>2</v>
      </c>
      <c r="C1" s="2" t="s">
        <v>25</v>
      </c>
    </row>
    <row r="2" spans="1:3">
      <c r="A2" s="3" t="s">
        <v>386</v>
      </c>
    </row>
    <row r="3" spans="1:3">
      <c r="A3" s="4" t="s">
        <v>386</v>
      </c>
      <c r="B3" s="7" t="n">
        <v>498864</v>
      </c>
    </row>
    <row r="4" spans="1:3">
      <c r="A4" s="4" t="s">
        <v>28</v>
      </c>
      <c r="B4" s="7" t="n">
        <v>498864</v>
      </c>
      <c r="C4" s="7" t="n">
        <v>2806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87</v>
      </c>
      <c r="B1" s="2" t="s">
        <v>301</v>
      </c>
    </row>
    <row r="2" spans="1:2">
      <c r="A2" s="3" t="s">
        <v>388</v>
      </c>
    </row>
    <row r="3" spans="1:2">
      <c r="A3" s="4" t="s">
        <v>389</v>
      </c>
      <c r="B3" s="7" t="n">
        <v>5712</v>
      </c>
    </row>
    <row r="4" spans="1:2">
      <c r="A4" s="4" t="s">
        <v>390</v>
      </c>
      <c r="B4" s="7" t="n">
        <v>57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1</v>
      </c>
      <c r="B1" s="2" t="s">
        <v>2</v>
      </c>
      <c r="C1" s="2" t="s">
        <v>25</v>
      </c>
    </row>
    <row r="2" spans="1:3">
      <c r="A2" s="3" t="s">
        <v>173</v>
      </c>
    </row>
    <row r="3" spans="1:3">
      <c r="A3" s="4" t="s">
        <v>392</v>
      </c>
      <c r="B3" s="7" t="n">
        <v>43832</v>
      </c>
      <c r="C3" s="7" t="n">
        <v>18395</v>
      </c>
    </row>
    <row r="4" spans="1:3">
      <c r="A4" s="4" t="s">
        <v>393</v>
      </c>
      <c r="B4" s="5" t="n">
        <v>-12535</v>
      </c>
      <c r="C4" s="5" t="n">
        <v>-7473</v>
      </c>
    </row>
    <row r="5" spans="1:3">
      <c r="A5" s="4" t="s">
        <v>394</v>
      </c>
      <c r="B5" s="5" t="n">
        <v>24025</v>
      </c>
      <c r="C5" s="5" t="n">
        <v>15055</v>
      </c>
    </row>
    <row r="6" spans="1:3">
      <c r="A6" s="4" t="s">
        <v>34</v>
      </c>
      <c r="B6" s="5" t="n">
        <v>55322</v>
      </c>
      <c r="C6" s="5" t="n">
        <v>25977</v>
      </c>
    </row>
    <row r="7" spans="1:3">
      <c r="A7" s="4" t="s">
        <v>395</v>
      </c>
    </row>
    <row r="8" spans="1:3">
      <c r="A8" s="3" t="s">
        <v>173</v>
      </c>
    </row>
    <row r="9" spans="1:3">
      <c r="A9" s="4" t="s">
        <v>392</v>
      </c>
      <c r="B9" s="5" t="n">
        <v>14612</v>
      </c>
      <c r="C9" s="5" t="n">
        <v>7536</v>
      </c>
    </row>
    <row r="10" spans="1:3">
      <c r="A10" s="4" t="s">
        <v>396</v>
      </c>
    </row>
    <row r="11" spans="1:3">
      <c r="A11" s="3" t="s">
        <v>173</v>
      </c>
    </row>
    <row r="12" spans="1:3">
      <c r="A12" s="4" t="s">
        <v>392</v>
      </c>
      <c r="B12" s="5" t="n">
        <v>13380</v>
      </c>
    </row>
    <row r="13" spans="1:3">
      <c r="A13" s="4" t="s">
        <v>397</v>
      </c>
    </row>
    <row r="14" spans="1:3">
      <c r="A14" s="3" t="s">
        <v>173</v>
      </c>
    </row>
    <row r="15" spans="1:3">
      <c r="A15" s="4" t="s">
        <v>392</v>
      </c>
      <c r="B15" s="5" t="n">
        <v>12758</v>
      </c>
      <c r="C15" s="5" t="n">
        <v>9446</v>
      </c>
    </row>
    <row r="16" spans="1:3">
      <c r="A16" s="4" t="s">
        <v>398</v>
      </c>
    </row>
    <row r="17" spans="1:3">
      <c r="A17" s="3" t="s">
        <v>173</v>
      </c>
    </row>
    <row r="18" spans="1:3">
      <c r="A18" s="4" t="s">
        <v>392</v>
      </c>
      <c r="B18" s="5" t="n">
        <v>1234</v>
      </c>
      <c r="C18" s="5" t="n">
        <v>647</v>
      </c>
    </row>
    <row r="19" spans="1:3">
      <c r="A19" s="4" t="s">
        <v>399</v>
      </c>
    </row>
    <row r="20" spans="1:3">
      <c r="A20" s="3" t="s">
        <v>173</v>
      </c>
    </row>
    <row r="21" spans="1:3">
      <c r="A21" s="4" t="s">
        <v>392</v>
      </c>
      <c r="B21" s="5" t="n">
        <v>1135</v>
      </c>
      <c r="C21" s="5" t="n">
        <v>449</v>
      </c>
    </row>
    <row r="22" spans="1:3">
      <c r="A22" s="4" t="s">
        <v>400</v>
      </c>
    </row>
    <row r="23" spans="1:3">
      <c r="A23" s="3" t="s">
        <v>173</v>
      </c>
    </row>
    <row r="24" spans="1:3">
      <c r="A24" s="4" t="s">
        <v>392</v>
      </c>
      <c r="B24" s="7" t="n">
        <v>713</v>
      </c>
      <c r="C24" s="7" t="n">
        <v>3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75</v>
      </c>
    </row>
    <row r="2" spans="1:3">
      <c r="B2" s="2" t="s">
        <v>2</v>
      </c>
      <c r="C2" s="2" t="s">
        <v>25</v>
      </c>
    </row>
    <row r="3" spans="1:3">
      <c r="A3" s="3" t="s">
        <v>173</v>
      </c>
    </row>
    <row r="4" spans="1:3">
      <c r="A4" s="4" t="s">
        <v>394</v>
      </c>
      <c r="B4" s="7" t="n">
        <v>24025</v>
      </c>
      <c r="C4" s="7" t="n">
        <v>15055</v>
      </c>
    </row>
    <row r="5" spans="1:3">
      <c r="A5" s="4" t="s">
        <v>402</v>
      </c>
    </row>
    <row r="6" spans="1:3">
      <c r="A6" s="3" t="s">
        <v>173</v>
      </c>
    </row>
    <row r="7" spans="1:3">
      <c r="A7" s="4" t="s">
        <v>403</v>
      </c>
      <c r="B7" s="5" t="n">
        <v>21400</v>
      </c>
    </row>
    <row r="8" spans="1:3">
      <c r="A8" s="4" t="s">
        <v>404</v>
      </c>
    </row>
    <row r="9" spans="1:3">
      <c r="A9" s="3" t="s">
        <v>173</v>
      </c>
    </row>
    <row r="10" spans="1:3">
      <c r="A10" s="4" t="s">
        <v>403</v>
      </c>
      <c r="B10" s="7" t="n">
        <v>-21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75</v>
      </c>
      <c r="D1" s="2" t="s">
        <v>1</v>
      </c>
    </row>
    <row r="2" spans="1:5">
      <c r="B2" s="2" t="s">
        <v>2</v>
      </c>
      <c r="C2" s="2" t="s">
        <v>76</v>
      </c>
      <c r="D2" s="2" t="s">
        <v>2</v>
      </c>
      <c r="E2" s="2" t="s">
        <v>76</v>
      </c>
    </row>
    <row r="3" spans="1:5">
      <c r="A3" s="3" t="s">
        <v>173</v>
      </c>
    </row>
    <row r="4" spans="1:5">
      <c r="A4" s="4" t="s">
        <v>117</v>
      </c>
      <c r="B4" s="7" t="n">
        <v>1237</v>
      </c>
      <c r="C4" s="7" t="n">
        <v>505</v>
      </c>
      <c r="D4" s="7" t="n">
        <v>2641</v>
      </c>
      <c r="E4" s="7" t="n">
        <v>143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06</v>
      </c>
      <c r="B1" s="2" t="s">
        <v>301</v>
      </c>
    </row>
    <row r="2" spans="1:2">
      <c r="A2" s="3" t="s">
        <v>35</v>
      </c>
    </row>
    <row r="3" spans="1:2">
      <c r="A3" s="4" t="s">
        <v>407</v>
      </c>
      <c r="B3" s="7" t="n">
        <v>12354</v>
      </c>
    </row>
    <row r="4" spans="1:2">
      <c r="A4" s="4" t="s">
        <v>408</v>
      </c>
      <c r="B4" s="5" t="n">
        <v>-103</v>
      </c>
    </row>
    <row r="5" spans="1:2">
      <c r="A5" s="4" t="s">
        <v>35</v>
      </c>
      <c r="B5" s="7" t="n">
        <v>122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09</v>
      </c>
      <c r="B1" s="2" t="s">
        <v>75</v>
      </c>
      <c r="D1" s="2" t="s">
        <v>1</v>
      </c>
    </row>
    <row r="2" spans="1:5">
      <c r="B2" s="2" t="s">
        <v>2</v>
      </c>
      <c r="C2" s="2" t="s">
        <v>76</v>
      </c>
      <c r="D2" s="2" t="s">
        <v>2</v>
      </c>
      <c r="E2" s="2" t="s">
        <v>76</v>
      </c>
    </row>
    <row r="3" spans="1:5">
      <c r="A3" s="3" t="s">
        <v>35</v>
      </c>
    </row>
    <row r="4" spans="1:5">
      <c r="A4" s="4" t="s">
        <v>410</v>
      </c>
      <c r="B4" s="7" t="n">
        <v>103</v>
      </c>
      <c r="C4" s="7" t="n">
        <v>0</v>
      </c>
      <c r="D4" s="7" t="n">
        <v>103</v>
      </c>
      <c r="E4"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11</v>
      </c>
      <c r="B1" s="2" t="s">
        <v>301</v>
      </c>
    </row>
    <row r="2" spans="1:2">
      <c r="A2" s="3" t="s">
        <v>35</v>
      </c>
    </row>
    <row r="3" spans="1:2">
      <c r="A3" s="4" t="s">
        <v>412</v>
      </c>
      <c r="B3" s="7" t="n">
        <v>62</v>
      </c>
    </row>
    <row r="4" spans="1:2">
      <c r="A4" s="5" t="n">
        <v>2018</v>
      </c>
      <c r="B4" s="5" t="n">
        <v>247</v>
      </c>
    </row>
    <row r="5" spans="1:2">
      <c r="A5" s="5" t="n">
        <v>2019</v>
      </c>
      <c r="B5" s="5" t="n">
        <v>247</v>
      </c>
    </row>
    <row r="6" spans="1:2">
      <c r="A6" s="5" t="n">
        <v>2020</v>
      </c>
      <c r="B6" s="5" t="n">
        <v>247</v>
      </c>
    </row>
    <row r="7" spans="1:2">
      <c r="A7" s="5" t="n">
        <v>2021</v>
      </c>
      <c r="B7" s="5" t="n">
        <v>247</v>
      </c>
    </row>
    <row r="8" spans="1:2">
      <c r="A8" s="4" t="s">
        <v>413</v>
      </c>
      <c r="B8" s="7" t="n">
        <v>112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301</v>
      </c>
    </row>
    <row r="2" spans="1:2">
      <c r="A2" s="3" t="s">
        <v>322</v>
      </c>
    </row>
    <row r="3" spans="1:2">
      <c r="A3" s="4" t="s">
        <v>415</v>
      </c>
      <c r="B3" s="7" t="n">
        <v>7500</v>
      </c>
    </row>
    <row r="4" spans="1:2">
      <c r="A4" s="4" t="s">
        <v>416</v>
      </c>
      <c r="B4" s="5" t="n">
        <v>-63</v>
      </c>
    </row>
    <row r="5" spans="1:2">
      <c r="A5" s="4" t="s">
        <v>36</v>
      </c>
      <c r="B5" s="5" t="n">
        <v>7437</v>
      </c>
    </row>
    <row r="6" spans="1:2">
      <c r="A6" s="4" t="s">
        <v>321</v>
      </c>
    </row>
    <row r="7" spans="1:2">
      <c r="A7" s="3" t="s">
        <v>322</v>
      </c>
    </row>
    <row r="8" spans="1:2">
      <c r="A8" s="4" t="s">
        <v>415</v>
      </c>
      <c r="B8" s="5" t="n">
        <v>7500</v>
      </c>
    </row>
    <row r="9" spans="1:2">
      <c r="A9" s="4" t="s">
        <v>416</v>
      </c>
      <c r="B9" s="5" t="n">
        <v>-63</v>
      </c>
    </row>
    <row r="10" spans="1:2">
      <c r="A10" s="4" t="s">
        <v>36</v>
      </c>
      <c r="B10" s="7" t="n">
        <v>74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7</v>
      </c>
      <c r="B1" s="2" t="s">
        <v>75</v>
      </c>
      <c r="C1" s="2" t="s">
        <v>1</v>
      </c>
    </row>
    <row r="2" spans="1:3">
      <c r="B2" s="2" t="s">
        <v>2</v>
      </c>
      <c r="C2" s="2" t="s">
        <v>2</v>
      </c>
    </row>
    <row r="3" spans="1:3">
      <c r="A3" s="3" t="s">
        <v>322</v>
      </c>
    </row>
    <row r="4" spans="1:3">
      <c r="A4" s="4" t="s">
        <v>418</v>
      </c>
      <c r="B4" s="7" t="n">
        <v>63</v>
      </c>
      <c r="C4" s="7" t="n">
        <v>6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301</v>
      </c>
    </row>
    <row r="2" spans="1:2">
      <c r="A2" s="3" t="s">
        <v>420</v>
      </c>
    </row>
    <row r="3" spans="1:2">
      <c r="A3" s="4" t="s">
        <v>412</v>
      </c>
      <c r="B3" s="7" t="n">
        <v>188</v>
      </c>
    </row>
    <row r="4" spans="1:2">
      <c r="A4" s="5" t="n">
        <v>2018</v>
      </c>
      <c r="B4" s="5" t="n">
        <v>750</v>
      </c>
    </row>
    <row r="5" spans="1:2">
      <c r="A5" s="5" t="n">
        <v>2019</v>
      </c>
      <c r="B5" s="5" t="n">
        <v>750</v>
      </c>
    </row>
    <row r="6" spans="1:2">
      <c r="A6" s="5" t="n">
        <v>2020</v>
      </c>
      <c r="B6" s="5" t="n">
        <v>750</v>
      </c>
    </row>
    <row r="7" spans="1:2">
      <c r="A7" s="5" t="n">
        <v>2021</v>
      </c>
      <c r="B7" s="5" t="n">
        <v>750</v>
      </c>
    </row>
    <row r="8" spans="1:2">
      <c r="A8" s="4" t="s">
        <v>413</v>
      </c>
      <c r="B8" s="7" t="n">
        <v>42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421</v>
      </c>
      <c r="B1" s="2" t="s">
        <v>1</v>
      </c>
    </row>
    <row r="2" spans="1:2">
      <c r="B2" s="2" t="s">
        <v>301</v>
      </c>
    </row>
    <row r="3" spans="1:2">
      <c r="A3" s="3" t="s">
        <v>37</v>
      </c>
    </row>
    <row r="4" spans="1:2">
      <c r="A4" s="4" t="s">
        <v>422</v>
      </c>
      <c r="B4" s="7" t="n">
        <v>1984</v>
      </c>
    </row>
    <row r="5" spans="1:2">
      <c r="A5" s="4" t="s">
        <v>423</v>
      </c>
      <c r="B5" s="7" t="n">
        <v>198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424</v>
      </c>
      <c r="B1" s="2" t="s">
        <v>75</v>
      </c>
      <c r="D1" s="2" t="s">
        <v>1</v>
      </c>
    </row>
    <row r="2" spans="1:6">
      <c r="B2" s="2" t="s">
        <v>2</v>
      </c>
      <c r="C2" s="2" t="s">
        <v>76</v>
      </c>
      <c r="D2" s="2" t="s">
        <v>2</v>
      </c>
      <c r="E2" s="2" t="s">
        <v>76</v>
      </c>
      <c r="F2" s="2" t="s">
        <v>25</v>
      </c>
    </row>
    <row r="3" spans="1:6">
      <c r="A3" s="3" t="s">
        <v>178</v>
      </c>
    </row>
    <row r="4" spans="1:6">
      <c r="A4" s="4" t="s">
        <v>425</v>
      </c>
      <c r="B4" s="7" t="n">
        <v>3061</v>
      </c>
      <c r="C4" s="7" t="n">
        <v>-127</v>
      </c>
      <c r="D4" s="7" t="n">
        <v>2680</v>
      </c>
      <c r="E4" s="7" t="n">
        <v>-306</v>
      </c>
    </row>
    <row r="5" spans="1:6">
      <c r="A5" s="4" t="s">
        <v>426</v>
      </c>
      <c r="B5" s="5" t="n">
        <v>634</v>
      </c>
      <c r="D5" s="5" t="n">
        <v>634</v>
      </c>
    </row>
    <row r="6" spans="1:6">
      <c r="A6" s="4" t="s">
        <v>38</v>
      </c>
      <c r="B6" s="5" t="n">
        <v>7684</v>
      </c>
      <c r="D6" s="5" t="n">
        <v>7684</v>
      </c>
    </row>
    <row r="7" spans="1:6">
      <c r="A7" s="4" t="s">
        <v>53</v>
      </c>
      <c r="B7" s="5" t="n">
        <v>1859</v>
      </c>
      <c r="D7" s="5" t="n">
        <v>1859</v>
      </c>
    </row>
    <row r="8" spans="1:6">
      <c r="A8" s="4" t="s">
        <v>427</v>
      </c>
      <c r="D8" s="5" t="n">
        <v>5871</v>
      </c>
    </row>
    <row r="9" spans="1:6">
      <c r="A9" s="4" t="s">
        <v>428</v>
      </c>
      <c r="D9" s="5" t="n">
        <v>3191</v>
      </c>
    </row>
    <row r="10" spans="1:6">
      <c r="A10" s="4" t="s">
        <v>429</v>
      </c>
      <c r="B10" s="7" t="n">
        <v>2852</v>
      </c>
      <c r="D10" s="7" t="n">
        <v>2852</v>
      </c>
      <c r="F10" s="7" t="n">
        <v>80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0</v>
      </c>
      <c r="B1" s="2" t="s">
        <v>2</v>
      </c>
      <c r="C1" s="2" t="s">
        <v>25</v>
      </c>
    </row>
    <row r="2" spans="1:3">
      <c r="A2" s="3" t="s">
        <v>44</v>
      </c>
    </row>
    <row r="3" spans="1:3">
      <c r="A3" s="4" t="s">
        <v>431</v>
      </c>
      <c r="B3" s="7" t="n">
        <v>9342</v>
      </c>
      <c r="C3" s="7" t="n">
        <v>3980</v>
      </c>
    </row>
    <row r="4" spans="1:3">
      <c r="A4" s="4" t="s">
        <v>432</v>
      </c>
      <c r="B4" s="5" t="n">
        <v>25267</v>
      </c>
      <c r="C4" s="5" t="n">
        <v>14198</v>
      </c>
    </row>
    <row r="5" spans="1:3">
      <c r="A5" s="4" t="s">
        <v>433</v>
      </c>
      <c r="B5" s="5" t="n">
        <v>1697</v>
      </c>
    </row>
    <row r="6" spans="1:3">
      <c r="A6" s="4" t="s">
        <v>434</v>
      </c>
      <c r="B6" s="5" t="n">
        <v>10685</v>
      </c>
      <c r="C6" s="5" t="n">
        <v>4119</v>
      </c>
    </row>
    <row r="7" spans="1:3">
      <c r="A7" s="4" t="s">
        <v>435</v>
      </c>
      <c r="B7" s="7" t="n">
        <v>46991</v>
      </c>
      <c r="C7" s="7" t="n">
        <v>222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437</v>
      </c>
      <c r="C1" s="2" t="s">
        <v>438</v>
      </c>
      <c r="D1" s="2" t="s">
        <v>76</v>
      </c>
      <c r="E1" s="2" t="s">
        <v>76</v>
      </c>
    </row>
    <row r="2" spans="1:5">
      <c r="A2" s="3" t="s">
        <v>439</v>
      </c>
    </row>
    <row r="3" spans="1:5">
      <c r="A3" s="4" t="s">
        <v>440</v>
      </c>
      <c r="E3" s="7" t="n">
        <v>1514</v>
      </c>
    </row>
    <row r="4" spans="1:5">
      <c r="A4" s="4" t="s">
        <v>439</v>
      </c>
    </row>
    <row r="5" spans="1:5">
      <c r="A5" s="3" t="s">
        <v>439</v>
      </c>
    </row>
    <row r="6" spans="1:5">
      <c r="A6" s="4" t="s">
        <v>441</v>
      </c>
      <c r="C6" s="4" t="s">
        <v>442</v>
      </c>
    </row>
    <row r="7" spans="1:5">
      <c r="A7" s="4" t="s">
        <v>443</v>
      </c>
      <c r="B7" s="5" t="n">
        <v>1451586</v>
      </c>
    </row>
    <row r="8" spans="1:5">
      <c r="A8" s="4" t="s">
        <v>439</v>
      </c>
      <c r="B8" s="7" t="n">
        <v>2540</v>
      </c>
    </row>
    <row r="9" spans="1:5">
      <c r="A9" s="4" t="s">
        <v>440</v>
      </c>
      <c r="D9" s="7" t="n">
        <v>0</v>
      </c>
      <c r="E9" s="7" t="n">
        <v>115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44</v>
      </c>
      <c r="B1" s="2" t="s">
        <v>445</v>
      </c>
      <c r="C1" s="2" t="s">
        <v>75</v>
      </c>
      <c r="D1" s="2" t="s">
        <v>1</v>
      </c>
    </row>
    <row r="2" spans="1:5">
      <c r="B2" s="2" t="s">
        <v>446</v>
      </c>
      <c r="C2" s="2" t="s">
        <v>76</v>
      </c>
      <c r="D2" s="2" t="s">
        <v>76</v>
      </c>
      <c r="E2" s="2" t="s">
        <v>447</v>
      </c>
    </row>
    <row r="3" spans="1:5">
      <c r="A3" s="3" t="s">
        <v>448</v>
      </c>
    </row>
    <row r="4" spans="1:5">
      <c r="A4" s="4" t="s">
        <v>440</v>
      </c>
      <c r="D4" s="7" t="n">
        <v>1514</v>
      </c>
    </row>
    <row r="5" spans="1:5">
      <c r="A5" s="4" t="s">
        <v>449</v>
      </c>
    </row>
    <row r="6" spans="1:5">
      <c r="A6" s="3" t="s">
        <v>448</v>
      </c>
    </row>
    <row r="7" spans="1:5">
      <c r="A7" s="4" t="s">
        <v>450</v>
      </c>
      <c r="E7" s="4" t="s">
        <v>451</v>
      </c>
    </row>
    <row r="8" spans="1:5">
      <c r="A8" s="4" t="s">
        <v>452</v>
      </c>
      <c r="E8" s="7" t="n">
        <v>2410</v>
      </c>
    </row>
    <row r="9" spans="1:5">
      <c r="A9" s="4" t="s">
        <v>453</v>
      </c>
      <c r="B9" s="5" t="n">
        <v>621637</v>
      </c>
    </row>
    <row r="10" spans="1:5">
      <c r="A10" s="4" t="s">
        <v>454</v>
      </c>
      <c r="B10" s="5" t="n">
        <v>621637</v>
      </c>
    </row>
    <row r="11" spans="1:5">
      <c r="A11" s="4" t="s">
        <v>455</v>
      </c>
      <c r="B11" s="7" t="n">
        <v>1148</v>
      </c>
    </row>
    <row r="12" spans="1:5">
      <c r="A12" s="4" t="s">
        <v>440</v>
      </c>
      <c r="C12" s="7" t="n">
        <v>0</v>
      </c>
      <c r="D12" s="7" t="n">
        <v>36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56</v>
      </c>
      <c r="B1" s="2" t="s">
        <v>457</v>
      </c>
    </row>
    <row r="2" spans="1:2">
      <c r="A2" s="4" t="s">
        <v>458</v>
      </c>
    </row>
    <row r="3" spans="1:2">
      <c r="A3" s="3" t="s">
        <v>183</v>
      </c>
    </row>
    <row r="4" spans="1:2">
      <c r="A4" s="4" t="s">
        <v>315</v>
      </c>
      <c r="B4" s="7" t="n">
        <v>247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9</v>
      </c>
      <c r="B1" s="2" t="s">
        <v>75</v>
      </c>
      <c r="C1" s="2" t="s">
        <v>1</v>
      </c>
    </row>
    <row r="2" spans="1:4">
      <c r="B2" s="2" t="s">
        <v>2</v>
      </c>
      <c r="C2" s="2" t="s">
        <v>2</v>
      </c>
      <c r="D2" s="2" t="s">
        <v>460</v>
      </c>
    </row>
    <row r="3" spans="1:4">
      <c r="A3" s="3" t="s">
        <v>50</v>
      </c>
    </row>
    <row r="4" spans="1:4">
      <c r="A4" s="4" t="s">
        <v>461</v>
      </c>
      <c r="B4" s="7" t="n">
        <v>18036</v>
      </c>
      <c r="C4" s="7" t="n">
        <v>18036</v>
      </c>
      <c r="D4" s="7" t="n">
        <v>18036</v>
      </c>
    </row>
    <row r="5" spans="1:4">
      <c r="A5" s="4" t="s">
        <v>462</v>
      </c>
      <c r="D5" s="4" t="s">
        <v>463</v>
      </c>
    </row>
    <row r="6" spans="1:4">
      <c r="A6" s="4" t="s">
        <v>464</v>
      </c>
      <c r="B6" s="5" t="n">
        <v>18036</v>
      </c>
      <c r="C6" s="5" t="n">
        <v>18036</v>
      </c>
    </row>
    <row r="7" spans="1:4">
      <c r="A7" s="4" t="s">
        <v>465</v>
      </c>
      <c r="B7" s="5" t="n">
        <v>23263</v>
      </c>
      <c r="C7" s="5" t="n">
        <v>23263</v>
      </c>
    </row>
    <row r="8" spans="1:4">
      <c r="A8" s="4" t="s">
        <v>466</v>
      </c>
      <c r="B8" s="5" t="n">
        <v>9018</v>
      </c>
      <c r="C8" s="5" t="n">
        <v>9018</v>
      </c>
    </row>
    <row r="9" spans="1:4">
      <c r="A9" s="4" t="s">
        <v>467</v>
      </c>
      <c r="B9" s="5" t="n">
        <v>9018</v>
      </c>
      <c r="C9" s="5" t="n">
        <v>9018</v>
      </c>
    </row>
    <row r="10" spans="1:4">
      <c r="A10" s="4" t="s">
        <v>468</v>
      </c>
      <c r="B10" s="7" t="n">
        <v>321</v>
      </c>
      <c r="C10" s="7" t="n">
        <v>93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9</v>
      </c>
      <c r="B1" s="2" t="s">
        <v>298</v>
      </c>
      <c r="C1" s="2" t="s">
        <v>301</v>
      </c>
      <c r="D1" s="2" t="s">
        <v>301</v>
      </c>
      <c r="E1" s="2" t="s">
        <v>470</v>
      </c>
    </row>
    <row r="2" spans="1:5">
      <c r="A2" s="3" t="s">
        <v>186</v>
      </c>
    </row>
    <row r="3" spans="1:5">
      <c r="A3" s="4" t="s">
        <v>471</v>
      </c>
      <c r="B3" s="11" t="n">
        <v>900000</v>
      </c>
      <c r="E3" s="11" t="n">
        <v>900000</v>
      </c>
    </row>
    <row r="4" spans="1:5">
      <c r="A4" s="4" t="s">
        <v>472</v>
      </c>
      <c r="B4" s="4" t="s">
        <v>473</v>
      </c>
    </row>
    <row r="5" spans="1:5">
      <c r="A5" s="4" t="s">
        <v>474</v>
      </c>
      <c r="B5" s="4" t="s">
        <v>475</v>
      </c>
    </row>
    <row r="6" spans="1:5">
      <c r="A6" s="4" t="s">
        <v>476</v>
      </c>
      <c r="C6" s="7" t="n">
        <v>2690</v>
      </c>
      <c r="D6" s="7" t="n">
        <v>4929</v>
      </c>
    </row>
    <row r="7" spans="1:5">
      <c r="A7" s="4" t="s">
        <v>477</v>
      </c>
      <c r="C7" s="7" t="n">
        <v>125</v>
      </c>
      <c r="D7" s="7" t="n">
        <v>1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78</v>
      </c>
      <c r="B1" s="2" t="s">
        <v>75</v>
      </c>
      <c r="D1" s="2" t="s">
        <v>1</v>
      </c>
    </row>
    <row r="2" spans="1:5">
      <c r="B2" s="2" t="s">
        <v>2</v>
      </c>
      <c r="C2" s="2" t="s">
        <v>76</v>
      </c>
      <c r="D2" s="2" t="s">
        <v>2</v>
      </c>
      <c r="E2" s="2" t="s">
        <v>76</v>
      </c>
    </row>
    <row r="3" spans="1:5">
      <c r="A3" s="4" t="s">
        <v>479</v>
      </c>
    </row>
    <row r="4" spans="1:5">
      <c r="A4" s="3" t="s">
        <v>188</v>
      </c>
    </row>
    <row r="5" spans="1:5">
      <c r="A5" s="4" t="s">
        <v>480</v>
      </c>
      <c r="B5" s="7" t="n">
        <v>25</v>
      </c>
      <c r="C5" s="7" t="n">
        <v>25</v>
      </c>
      <c r="D5" s="7" t="n">
        <v>75</v>
      </c>
      <c r="E5" s="7" t="n">
        <v>7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481</v>
      </c>
      <c r="B1" s="2" t="s">
        <v>75</v>
      </c>
      <c r="C1" s="2" t="s">
        <v>1</v>
      </c>
    </row>
    <row r="2" spans="1:3">
      <c r="B2" s="2" t="s">
        <v>2</v>
      </c>
      <c r="C2" s="2" t="s">
        <v>2</v>
      </c>
    </row>
    <row r="3" spans="1:3">
      <c r="A3" s="3" t="s">
        <v>78</v>
      </c>
    </row>
    <row r="4" spans="1:3">
      <c r="A4" s="4" t="s">
        <v>482</v>
      </c>
      <c r="B4" s="7" t="n">
        <v>10521</v>
      </c>
      <c r="C4" s="7" t="n">
        <v>10521</v>
      </c>
    </row>
    <row r="5" spans="1:3">
      <c r="A5" s="4" t="s">
        <v>483</v>
      </c>
      <c r="B5" s="5" t="n">
        <v>-1699</v>
      </c>
      <c r="C5" s="5" t="n">
        <v>-1699</v>
      </c>
    </row>
    <row r="6" spans="1:3">
      <c r="A6" s="4" t="s">
        <v>78</v>
      </c>
      <c r="B6" s="7" t="n">
        <v>8822</v>
      </c>
      <c r="C6" s="7" t="n">
        <v>882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5</v>
      </c>
      <c r="D1" s="2" t="s">
        <v>1</v>
      </c>
    </row>
    <row r="2" spans="1:5">
      <c r="B2" s="2" t="s">
        <v>2</v>
      </c>
      <c r="C2" s="2" t="s">
        <v>76</v>
      </c>
      <c r="D2" s="2" t="s">
        <v>2</v>
      </c>
      <c r="E2" s="2" t="s">
        <v>76</v>
      </c>
    </row>
    <row r="3" spans="1:5">
      <c r="A3" s="3" t="s">
        <v>485</v>
      </c>
    </row>
    <row r="4" spans="1:5">
      <c r="A4" s="4" t="s">
        <v>486</v>
      </c>
      <c r="B4" s="7" t="n">
        <v>117386</v>
      </c>
      <c r="C4" s="7" t="n">
        <v>-35494</v>
      </c>
      <c r="D4" s="7" t="n">
        <v>6218</v>
      </c>
      <c r="E4" s="7" t="n">
        <v>-81619</v>
      </c>
    </row>
    <row r="5" spans="1:5">
      <c r="A5" s="3" t="s">
        <v>487</v>
      </c>
    </row>
    <row r="6" spans="1:5">
      <c r="A6" s="4" t="s">
        <v>488</v>
      </c>
      <c r="B6" s="5" t="n">
        <v>547546656</v>
      </c>
      <c r="C6" s="5" t="n">
        <v>428137509</v>
      </c>
      <c r="D6" s="5" t="n">
        <v>527329985</v>
      </c>
      <c r="E6" s="5" t="n">
        <v>383472372</v>
      </c>
    </row>
    <row r="7" spans="1:5">
      <c r="A7" s="4" t="s">
        <v>489</v>
      </c>
      <c r="B7" s="9" t="n">
        <v>0.21</v>
      </c>
      <c r="C7" s="9" t="n">
        <v>-0.08</v>
      </c>
      <c r="D7" s="9" t="n">
        <v>0.01</v>
      </c>
      <c r="E7" s="9" t="n">
        <v>-0.21</v>
      </c>
    </row>
    <row r="8" spans="1:5">
      <c r="A8" s="3" t="s">
        <v>485</v>
      </c>
    </row>
    <row r="9" spans="1:5">
      <c r="A9" s="4" t="s">
        <v>486</v>
      </c>
      <c r="B9" s="7" t="n">
        <v>117386</v>
      </c>
      <c r="C9" s="7" t="n">
        <v>-35494</v>
      </c>
      <c r="D9" s="7" t="n">
        <v>6218</v>
      </c>
      <c r="E9" s="7" t="n">
        <v>-81619</v>
      </c>
    </row>
    <row r="10" spans="1:5">
      <c r="A10" s="3" t="s">
        <v>487</v>
      </c>
    </row>
    <row r="11" spans="1:5">
      <c r="A11" s="4" t="s">
        <v>488</v>
      </c>
      <c r="B11" s="5" t="n">
        <v>547546656</v>
      </c>
      <c r="C11" s="5" t="n">
        <v>428137509</v>
      </c>
      <c r="D11" s="5" t="n">
        <v>527329985</v>
      </c>
      <c r="E11" s="5" t="n">
        <v>383472372</v>
      </c>
    </row>
    <row r="12" spans="1:5">
      <c r="A12" s="3" t="s">
        <v>490</v>
      </c>
    </row>
    <row r="13" spans="1:5">
      <c r="A13" s="4" t="s">
        <v>491</v>
      </c>
      <c r="B13" s="5" t="n">
        <v>51838863</v>
      </c>
      <c r="D13" s="5" t="n">
        <v>32802202</v>
      </c>
    </row>
    <row r="14" spans="1:5">
      <c r="A14" s="4" t="s">
        <v>492</v>
      </c>
      <c r="B14" s="5" t="n">
        <v>1227161</v>
      </c>
      <c r="D14" s="5" t="n">
        <v>1105631</v>
      </c>
    </row>
    <row r="15" spans="1:5">
      <c r="A15" s="4" t="s">
        <v>493</v>
      </c>
      <c r="B15" s="5" t="n">
        <v>600612680</v>
      </c>
      <c r="C15" s="5" t="n">
        <v>428137509</v>
      </c>
      <c r="D15" s="5" t="n">
        <v>561237818</v>
      </c>
      <c r="E15" s="5" t="n">
        <v>383472372</v>
      </c>
    </row>
    <row r="16" spans="1:5">
      <c r="A16" s="4" t="s">
        <v>494</v>
      </c>
      <c r="B16" s="9" t="n">
        <v>0.2</v>
      </c>
      <c r="C16" s="9" t="n">
        <v>-0.08</v>
      </c>
      <c r="D16" s="9" t="n">
        <v>0.01</v>
      </c>
      <c r="E16" s="9" t="n">
        <v>-0.2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495</v>
      </c>
      <c r="B1" s="2" t="s">
        <v>1</v>
      </c>
    </row>
    <row r="2" spans="1:4">
      <c r="B2" s="2" t="s">
        <v>496</v>
      </c>
      <c r="C2" s="2" t="s">
        <v>497</v>
      </c>
      <c r="D2" s="2" t="s">
        <v>498</v>
      </c>
    </row>
    <row r="3" spans="1:4">
      <c r="A3" s="4" t="s">
        <v>499</v>
      </c>
    </row>
    <row r="4" spans="1:4">
      <c r="A4" s="3" t="s">
        <v>193</v>
      </c>
    </row>
    <row r="5" spans="1:4">
      <c r="A5" s="4" t="s">
        <v>500</v>
      </c>
      <c r="B5" s="4" t="s">
        <v>324</v>
      </c>
    </row>
    <row r="6" spans="1:4">
      <c r="A6" s="4" t="s">
        <v>501</v>
      </c>
    </row>
    <row r="7" spans="1:4">
      <c r="A7" s="3" t="s">
        <v>193</v>
      </c>
    </row>
    <row r="8" spans="1:4">
      <c r="A8" s="4" t="s">
        <v>502</v>
      </c>
      <c r="B8" s="4" t="s">
        <v>503</v>
      </c>
    </row>
    <row r="9" spans="1:4">
      <c r="A9" s="4" t="s">
        <v>504</v>
      </c>
    </row>
    <row r="10" spans="1:4">
      <c r="A10" s="3" t="s">
        <v>193</v>
      </c>
    </row>
    <row r="11" spans="1:4">
      <c r="A11" s="4" t="s">
        <v>505</v>
      </c>
      <c r="B11" s="5" t="n">
        <v>4857136</v>
      </c>
    </row>
    <row r="12" spans="1:4">
      <c r="A12" s="4" t="s">
        <v>506</v>
      </c>
    </row>
    <row r="13" spans="1:4">
      <c r="A13" s="3" t="s">
        <v>193</v>
      </c>
    </row>
    <row r="14" spans="1:4">
      <c r="A14" s="4" t="s">
        <v>507</v>
      </c>
      <c r="C14" s="5" t="n">
        <v>25791680</v>
      </c>
    </row>
    <row r="15" spans="1:4">
      <c r="A15" s="4" t="s">
        <v>508</v>
      </c>
    </row>
    <row r="16" spans="1:4">
      <c r="A16" s="3" t="s">
        <v>193</v>
      </c>
    </row>
    <row r="17" spans="1:4">
      <c r="A17" s="4" t="s">
        <v>509</v>
      </c>
      <c r="D17" s="5" t="n">
        <v>65029595</v>
      </c>
    </row>
    <row r="18" spans="1:4">
      <c r="A18" s="4" t="s">
        <v>510</v>
      </c>
      <c r="B18" s="4" t="s">
        <v>312</v>
      </c>
    </row>
    <row r="19" spans="1:4">
      <c r="A19" s="4" t="s">
        <v>507</v>
      </c>
      <c r="B19" s="5" t="n">
        <v>130809417</v>
      </c>
    </row>
    <row r="20" spans="1:4">
      <c r="A20" s="4" t="s">
        <v>511</v>
      </c>
    </row>
    <row r="21" spans="1:4">
      <c r="A21" s="3" t="s">
        <v>193</v>
      </c>
    </row>
    <row r="22" spans="1:4">
      <c r="A22" s="4" t="s">
        <v>512</v>
      </c>
      <c r="B22" s="5" t="n">
        <v>60450462</v>
      </c>
    </row>
    <row r="23" spans="1:4">
      <c r="A23" s="4" t="s">
        <v>513</v>
      </c>
      <c r="B23" s="12" t="n">
        <v>0.07692</v>
      </c>
    </row>
    <row r="24" spans="1:4">
      <c r="A24" s="4" t="s">
        <v>514</v>
      </c>
    </row>
    <row r="25" spans="1:4">
      <c r="A25" s="3" t="s">
        <v>193</v>
      </c>
    </row>
    <row r="26" spans="1:4">
      <c r="A26" s="4" t="s">
        <v>512</v>
      </c>
      <c r="B26" s="5" t="n">
        <v>300000</v>
      </c>
    </row>
    <row r="27" spans="1:4">
      <c r="A27" s="4" t="s">
        <v>515</v>
      </c>
    </row>
    <row r="28" spans="1:4">
      <c r="A28" s="3" t="s">
        <v>193</v>
      </c>
    </row>
    <row r="29" spans="1:4">
      <c r="A29" s="4" t="s">
        <v>512</v>
      </c>
      <c r="B29" s="5" t="n">
        <v>1212411</v>
      </c>
    </row>
    <row r="30" spans="1:4">
      <c r="A30" s="4" t="s">
        <v>516</v>
      </c>
      <c r="B30" s="5" t="n">
        <v>1212411</v>
      </c>
    </row>
    <row r="31" spans="1:4">
      <c r="A31" s="4" t="s">
        <v>517</v>
      </c>
    </row>
    <row r="32" spans="1:4">
      <c r="A32" s="3" t="s">
        <v>193</v>
      </c>
    </row>
    <row r="33" spans="1:4">
      <c r="A33" s="4" t="s">
        <v>502</v>
      </c>
      <c r="B33" s="4" t="s">
        <v>442</v>
      </c>
    </row>
    <row r="34" spans="1:4">
      <c r="A34" s="4" t="s">
        <v>518</v>
      </c>
    </row>
    <row r="35" spans="1:4">
      <c r="A35" s="3" t="s">
        <v>193</v>
      </c>
    </row>
    <row r="36" spans="1:4">
      <c r="A36" s="4" t="s">
        <v>502</v>
      </c>
      <c r="B36" s="4" t="s">
        <v>442</v>
      </c>
    </row>
    <row r="37" spans="1:4">
      <c r="A37" s="4" t="s">
        <v>519</v>
      </c>
    </row>
    <row r="38" spans="1:4">
      <c r="A38" s="3" t="s">
        <v>193</v>
      </c>
    </row>
    <row r="39" spans="1:4">
      <c r="A39" s="4" t="s">
        <v>502</v>
      </c>
      <c r="B39" s="4" t="s">
        <v>520</v>
      </c>
    </row>
    <row r="40" spans="1:4">
      <c r="A40" s="4" t="s">
        <v>521</v>
      </c>
    </row>
    <row r="41" spans="1:4">
      <c r="A41" s="3" t="s">
        <v>193</v>
      </c>
    </row>
    <row r="42" spans="1:4">
      <c r="A42" s="4" t="s">
        <v>502</v>
      </c>
      <c r="B42" s="4" t="s">
        <v>52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75</v>
      </c>
      <c r="D1" s="2" t="s">
        <v>1</v>
      </c>
    </row>
    <row r="2" spans="1:5">
      <c r="B2" s="2" t="s">
        <v>2</v>
      </c>
      <c r="C2" s="2" t="s">
        <v>76</v>
      </c>
      <c r="D2" s="2" t="s">
        <v>2</v>
      </c>
      <c r="E2" s="2" t="s">
        <v>76</v>
      </c>
    </row>
    <row r="3" spans="1:5">
      <c r="A3" s="3" t="s">
        <v>193</v>
      </c>
    </row>
    <row r="4" spans="1:5">
      <c r="A4" s="4" t="s">
        <v>524</v>
      </c>
      <c r="B4" s="7" t="n">
        <v>13327</v>
      </c>
      <c r="C4" s="7" t="n">
        <v>2779</v>
      </c>
      <c r="D4" s="7" t="n">
        <v>26401</v>
      </c>
      <c r="E4" s="7" t="n">
        <v>6678</v>
      </c>
    </row>
    <row r="5" spans="1:5">
      <c r="A5" s="4" t="s">
        <v>83</v>
      </c>
    </row>
    <row r="6" spans="1:5">
      <c r="A6" s="3" t="s">
        <v>193</v>
      </c>
    </row>
    <row r="7" spans="1:5">
      <c r="A7" s="4" t="s">
        <v>524</v>
      </c>
      <c r="B7" s="5" t="n">
        <v>10382</v>
      </c>
      <c r="C7" s="5" t="n">
        <v>2135</v>
      </c>
      <c r="D7" s="5" t="n">
        <v>19660</v>
      </c>
      <c r="E7" s="5" t="n">
        <v>5178</v>
      </c>
    </row>
    <row r="8" spans="1:5">
      <c r="A8" s="4" t="s">
        <v>525</v>
      </c>
    </row>
    <row r="9" spans="1:5">
      <c r="A9" s="3" t="s">
        <v>193</v>
      </c>
    </row>
    <row r="10" spans="1:5">
      <c r="A10" s="4" t="s">
        <v>524</v>
      </c>
      <c r="B10" s="7" t="n">
        <v>2945</v>
      </c>
      <c r="C10" s="7" t="n">
        <v>644</v>
      </c>
      <c r="D10" s="7" t="n">
        <v>6741</v>
      </c>
      <c r="E10" s="7" t="n">
        <v>15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21"/>
  </cols>
  <sheetData>
    <row r="1" spans="1:2">
      <c r="A1" s="1" t="s">
        <v>526</v>
      </c>
      <c r="B1" s="2" t="s">
        <v>1</v>
      </c>
    </row>
    <row r="2" spans="1:2">
      <c r="B2" s="2" t="s">
        <v>301</v>
      </c>
    </row>
    <row r="3" spans="1:2">
      <c r="A3" s="3" t="s">
        <v>527</v>
      </c>
    </row>
    <row r="4" spans="1:2">
      <c r="A4" s="4" t="s">
        <v>528</v>
      </c>
      <c r="B4" s="7" t="n">
        <v>352907</v>
      </c>
    </row>
    <row r="5" spans="1:2">
      <c r="A5" s="4" t="s">
        <v>529</v>
      </c>
      <c r="B5" s="5" t="n">
        <v>1043</v>
      </c>
    </row>
    <row r="6" spans="1:2">
      <c r="A6" s="4" t="s">
        <v>530</v>
      </c>
      <c r="B6" s="5" t="n">
        <v>764489</v>
      </c>
    </row>
    <row r="7" spans="1:2">
      <c r="A7" s="4" t="s">
        <v>531</v>
      </c>
    </row>
    <row r="8" spans="1:2">
      <c r="A8" s="3" t="s">
        <v>527</v>
      </c>
    </row>
    <row r="9" spans="1:2">
      <c r="A9" s="4" t="s">
        <v>528</v>
      </c>
      <c r="B9" s="5" t="n">
        <v>-946</v>
      </c>
    </row>
    <row r="10" spans="1:2">
      <c r="A10" s="4" t="s">
        <v>532</v>
      </c>
      <c r="B10" s="5" t="n">
        <v>994</v>
      </c>
    </row>
    <row r="11" spans="1:2">
      <c r="A11" s="4" t="s">
        <v>533</v>
      </c>
      <c r="B11" s="5" t="n">
        <v>-10</v>
      </c>
    </row>
    <row r="12" spans="1:2">
      <c r="A12" s="4" t="s">
        <v>529</v>
      </c>
      <c r="B12" s="5" t="n">
        <v>984</v>
      </c>
    </row>
    <row r="13" spans="1:2">
      <c r="A13" s="4" t="s">
        <v>530</v>
      </c>
      <c r="B13" s="5" t="n">
        <v>38</v>
      </c>
    </row>
    <row r="14" spans="1:2">
      <c r="A14" s="4" t="s">
        <v>534</v>
      </c>
    </row>
    <row r="15" spans="1:2">
      <c r="A15" s="3" t="s">
        <v>527</v>
      </c>
    </row>
    <row r="16" spans="1:2">
      <c r="A16" s="4" t="s">
        <v>528</v>
      </c>
      <c r="B16" s="5" t="n">
        <v>-847</v>
      </c>
    </row>
    <row r="17" spans="1:2">
      <c r="A17" s="4" t="s">
        <v>532</v>
      </c>
      <c r="B17" s="5" t="n">
        <v>926</v>
      </c>
    </row>
    <row r="18" spans="1:2">
      <c r="A18" s="4" t="s">
        <v>529</v>
      </c>
      <c r="B18" s="5" t="n">
        <v>926</v>
      </c>
    </row>
    <row r="19" spans="1:2">
      <c r="A19" s="4" t="s">
        <v>530</v>
      </c>
      <c r="B19" s="5" t="n">
        <v>79</v>
      </c>
    </row>
    <row r="20" spans="1:2">
      <c r="A20" s="4" t="s">
        <v>535</v>
      </c>
    </row>
    <row r="21" spans="1:2">
      <c r="A21" s="3" t="s">
        <v>527</v>
      </c>
    </row>
    <row r="22" spans="1:2">
      <c r="A22" s="4" t="s">
        <v>528</v>
      </c>
      <c r="B22" s="5" t="n">
        <v>-99</v>
      </c>
    </row>
    <row r="23" spans="1:2">
      <c r="A23" s="4" t="s">
        <v>532</v>
      </c>
      <c r="B23" s="5" t="n">
        <v>68</v>
      </c>
    </row>
    <row r="24" spans="1:2">
      <c r="A24" s="4" t="s">
        <v>533</v>
      </c>
      <c r="B24" s="5" t="n">
        <v>-10</v>
      </c>
    </row>
    <row r="25" spans="1:2">
      <c r="A25" s="4" t="s">
        <v>529</v>
      </c>
      <c r="B25" s="5" t="n">
        <v>58</v>
      </c>
    </row>
    <row r="26" spans="1:2">
      <c r="A26" s="4" t="s">
        <v>530</v>
      </c>
      <c r="B26" s="7" t="n">
        <v>-4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6</v>
      </c>
      <c r="B1" s="2" t="s">
        <v>75</v>
      </c>
      <c r="C1" s="2" t="s">
        <v>1</v>
      </c>
    </row>
    <row r="2" spans="1:4">
      <c r="B2" s="2" t="s">
        <v>2</v>
      </c>
      <c r="C2" s="2" t="s">
        <v>2</v>
      </c>
      <c r="D2" s="2" t="s">
        <v>537</v>
      </c>
    </row>
    <row r="3" spans="1:4">
      <c r="A3" s="3" t="s">
        <v>65</v>
      </c>
    </row>
    <row r="4" spans="1:4">
      <c r="A4" s="4" t="s">
        <v>65</v>
      </c>
      <c r="B4" s="7" t="n">
        <v>14349</v>
      </c>
      <c r="C4" s="7" t="n">
        <v>14349</v>
      </c>
    </row>
    <row r="5" spans="1:4">
      <c r="A5" s="4" t="s">
        <v>538</v>
      </c>
      <c r="B5" s="7" t="n">
        <v>-102</v>
      </c>
      <c r="C5" s="7" t="n">
        <v>-237</v>
      </c>
    </row>
    <row r="6" spans="1:4">
      <c r="A6" s="4" t="s">
        <v>285</v>
      </c>
    </row>
    <row r="7" spans="1:4">
      <c r="A7" s="3" t="s">
        <v>65</v>
      </c>
    </row>
    <row r="8" spans="1:4">
      <c r="A8" s="4" t="s">
        <v>311</v>
      </c>
      <c r="B8" s="4" t="s">
        <v>312</v>
      </c>
      <c r="C8" s="4" t="s">
        <v>312</v>
      </c>
      <c r="D8" s="4" t="s">
        <v>31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39</v>
      </c>
      <c r="B1" s="2" t="s">
        <v>75</v>
      </c>
      <c r="D1" s="2" t="s">
        <v>1</v>
      </c>
    </row>
    <row r="2" spans="1:5">
      <c r="B2" s="2" t="s">
        <v>2</v>
      </c>
      <c r="C2" s="2" t="s">
        <v>76</v>
      </c>
      <c r="D2" s="2" t="s">
        <v>2</v>
      </c>
      <c r="E2" s="2" t="s">
        <v>76</v>
      </c>
    </row>
    <row r="3" spans="1:5">
      <c r="A3" s="3" t="s">
        <v>540</v>
      </c>
    </row>
    <row r="4" spans="1:5">
      <c r="A4" s="4" t="s">
        <v>528</v>
      </c>
      <c r="D4" s="7" t="n">
        <v>352907</v>
      </c>
    </row>
    <row r="5" spans="1:5">
      <c r="A5" s="4" t="s">
        <v>94</v>
      </c>
      <c r="B5" s="7" t="n">
        <v>117284</v>
      </c>
      <c r="C5" s="7" t="n">
        <v>-35494</v>
      </c>
      <c r="D5" s="5" t="n">
        <v>5981</v>
      </c>
      <c r="E5" s="7" t="n">
        <v>-81619</v>
      </c>
    </row>
    <row r="6" spans="1:5">
      <c r="A6" s="4" t="s">
        <v>541</v>
      </c>
      <c r="D6" s="5" t="n">
        <v>188517</v>
      </c>
    </row>
    <row r="7" spans="1:5">
      <c r="A7" s="4" t="s">
        <v>542</v>
      </c>
      <c r="D7" s="5" t="n">
        <v>149928</v>
      </c>
    </row>
    <row r="8" spans="1:5">
      <c r="A8" s="4" t="s">
        <v>543</v>
      </c>
      <c r="D8" s="5" t="n">
        <v>23606</v>
      </c>
    </row>
    <row r="9" spans="1:5">
      <c r="A9" s="4" t="s">
        <v>544</v>
      </c>
      <c r="D9" s="5" t="n">
        <v>14527</v>
      </c>
    </row>
    <row r="10" spans="1:5">
      <c r="A10" s="4" t="s">
        <v>193</v>
      </c>
      <c r="D10" s="5" t="n">
        <v>26401</v>
      </c>
    </row>
    <row r="11" spans="1:5">
      <c r="A11" s="4" t="s">
        <v>545</v>
      </c>
      <c r="D11" s="5" t="n">
        <v>1579</v>
      </c>
    </row>
    <row r="12" spans="1:5">
      <c r="A12" s="3" t="s">
        <v>546</v>
      </c>
    </row>
    <row r="13" spans="1:5">
      <c r="A13" s="4" t="s">
        <v>109</v>
      </c>
      <c r="B13" s="5" t="n">
        <v>341</v>
      </c>
      <c r="C13" s="5" t="n">
        <v>377</v>
      </c>
      <c r="D13" s="5" t="n">
        <v>985</v>
      </c>
      <c r="E13" s="5" t="n">
        <v>-13</v>
      </c>
    </row>
    <row r="14" spans="1:5">
      <c r="A14" s="4" t="s">
        <v>110</v>
      </c>
      <c r="B14" s="5" t="n">
        <v>51</v>
      </c>
      <c r="C14" s="7" t="n">
        <v>121</v>
      </c>
      <c r="D14" s="5" t="n">
        <v>58</v>
      </c>
      <c r="E14" s="7" t="n">
        <v>857</v>
      </c>
    </row>
    <row r="15" spans="1:5">
      <c r="A15" s="4" t="s">
        <v>529</v>
      </c>
      <c r="D15" s="5" t="n">
        <v>1043</v>
      </c>
    </row>
    <row r="16" spans="1:5">
      <c r="A16" s="4" t="s">
        <v>530</v>
      </c>
      <c r="B16" s="5" t="n">
        <v>764489</v>
      </c>
      <c r="D16" s="5" t="n">
        <v>764489</v>
      </c>
    </row>
    <row r="17" spans="1:5">
      <c r="A17" s="4" t="s">
        <v>547</v>
      </c>
    </row>
    <row r="18" spans="1:5">
      <c r="A18" s="3" t="s">
        <v>540</v>
      </c>
    </row>
    <row r="19" spans="1:5">
      <c r="A19" s="4" t="s">
        <v>528</v>
      </c>
      <c r="D19" s="5" t="n">
        <v>352907</v>
      </c>
    </row>
    <row r="20" spans="1:5">
      <c r="A20" s="4" t="s">
        <v>94</v>
      </c>
      <c r="D20" s="5" t="n">
        <v>6218</v>
      </c>
    </row>
    <row r="21" spans="1:5">
      <c r="A21" s="4" t="s">
        <v>541</v>
      </c>
      <c r="D21" s="5" t="n">
        <v>188517</v>
      </c>
    </row>
    <row r="22" spans="1:5">
      <c r="A22" s="4" t="s">
        <v>542</v>
      </c>
      <c r="D22" s="5" t="n">
        <v>149928</v>
      </c>
    </row>
    <row r="23" spans="1:5">
      <c r="A23" s="4" t="s">
        <v>543</v>
      </c>
      <c r="D23" s="5" t="n">
        <v>23606</v>
      </c>
    </row>
    <row r="24" spans="1:5">
      <c r="A24" s="4" t="s">
        <v>193</v>
      </c>
      <c r="D24" s="5" t="n">
        <v>26401</v>
      </c>
    </row>
    <row r="25" spans="1:5">
      <c r="A25" s="4" t="s">
        <v>545</v>
      </c>
      <c r="D25" s="5" t="n">
        <v>1579</v>
      </c>
    </row>
    <row r="26" spans="1:5">
      <c r="A26" s="3" t="s">
        <v>546</v>
      </c>
    </row>
    <row r="27" spans="1:5">
      <c r="A27" s="4" t="s">
        <v>109</v>
      </c>
      <c r="D27" s="5" t="n">
        <v>926</v>
      </c>
    </row>
    <row r="28" spans="1:5">
      <c r="A28" s="4" t="s">
        <v>110</v>
      </c>
      <c r="D28" s="5" t="n">
        <v>58</v>
      </c>
    </row>
    <row r="29" spans="1:5">
      <c r="A29" s="4" t="s">
        <v>529</v>
      </c>
      <c r="D29" s="5" t="n">
        <v>984</v>
      </c>
    </row>
    <row r="30" spans="1:5">
      <c r="A30" s="4" t="s">
        <v>530</v>
      </c>
      <c r="B30" s="5" t="n">
        <v>750140</v>
      </c>
      <c r="D30" s="5" t="n">
        <v>750140</v>
      </c>
    </row>
    <row r="31" spans="1:5">
      <c r="A31" s="4" t="s">
        <v>548</v>
      </c>
    </row>
    <row r="32" spans="1:5">
      <c r="A32" s="3" t="s">
        <v>540</v>
      </c>
    </row>
    <row r="33" spans="1:5">
      <c r="A33" s="4" t="s">
        <v>528</v>
      </c>
      <c r="D33" s="5" t="n">
        <v>0</v>
      </c>
    </row>
    <row r="34" spans="1:5">
      <c r="A34" s="4" t="s">
        <v>94</v>
      </c>
      <c r="D34" s="5" t="n">
        <v>-237</v>
      </c>
    </row>
    <row r="35" spans="1:5">
      <c r="A35" s="4" t="s">
        <v>544</v>
      </c>
      <c r="D35" s="5" t="n">
        <v>14527</v>
      </c>
    </row>
    <row r="36" spans="1:5">
      <c r="A36" s="3" t="s">
        <v>546</v>
      </c>
    </row>
    <row r="37" spans="1:5">
      <c r="A37" s="4" t="s">
        <v>109</v>
      </c>
      <c r="D37" s="5" t="n">
        <v>59</v>
      </c>
    </row>
    <row r="38" spans="1:5">
      <c r="A38" s="4" t="s">
        <v>529</v>
      </c>
      <c r="D38" s="5" t="n">
        <v>59</v>
      </c>
    </row>
    <row r="39" spans="1:5">
      <c r="A39" s="4" t="s">
        <v>530</v>
      </c>
      <c r="B39" s="7" t="n">
        <v>14349</v>
      </c>
      <c r="D39" s="7" t="n">
        <v>1434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550</v>
      </c>
      <c r="C1" s="2" t="s">
        <v>551</v>
      </c>
      <c r="D1" s="2" t="s">
        <v>437</v>
      </c>
    </row>
    <row r="2" spans="1:4">
      <c r="A2" s="4" t="s">
        <v>552</v>
      </c>
    </row>
    <row r="3" spans="1:4">
      <c r="A3" s="3" t="s">
        <v>197</v>
      </c>
    </row>
    <row r="4" spans="1:4">
      <c r="A4" s="4" t="s">
        <v>359</v>
      </c>
      <c r="D4" s="7" t="n">
        <v>24</v>
      </c>
    </row>
    <row r="5" spans="1:4">
      <c r="A5" s="4" t="s">
        <v>358</v>
      </c>
      <c r="D5" s="9" t="n">
        <v>1.85</v>
      </c>
    </row>
    <row r="6" spans="1:4">
      <c r="A6" s="4" t="s">
        <v>553</v>
      </c>
      <c r="D6" s="5" t="n">
        <v>6600000</v>
      </c>
    </row>
    <row r="7" spans="1:4">
      <c r="A7" s="4" t="s">
        <v>554</v>
      </c>
      <c r="D7" s="5" t="n">
        <v>85800000</v>
      </c>
    </row>
    <row r="8" spans="1:4">
      <c r="A8" s="4" t="s">
        <v>555</v>
      </c>
      <c r="D8" s="7" t="n">
        <v>166197</v>
      </c>
    </row>
    <row r="9" spans="1:4">
      <c r="A9" s="4" t="s">
        <v>556</v>
      </c>
    </row>
    <row r="10" spans="1:4">
      <c r="A10" s="3" t="s">
        <v>197</v>
      </c>
    </row>
    <row r="11" spans="1:4">
      <c r="A11" s="4" t="s">
        <v>359</v>
      </c>
      <c r="B11" s="7" t="n">
        <v>71</v>
      </c>
      <c r="C11" s="7" t="n">
        <v>32</v>
      </c>
    </row>
    <row r="12" spans="1:4">
      <c r="A12" s="4" t="s">
        <v>358</v>
      </c>
      <c r="B12" s="9" t="n">
        <v>5.46</v>
      </c>
      <c r="C12" s="9" t="n">
        <v>2.46</v>
      </c>
    </row>
    <row r="13" spans="1:4">
      <c r="A13" s="4" t="s">
        <v>553</v>
      </c>
      <c r="B13" s="5" t="n">
        <v>2465000</v>
      </c>
      <c r="C13" s="5" t="n">
        <v>5781250</v>
      </c>
    </row>
    <row r="14" spans="1:4">
      <c r="A14" s="4" t="s">
        <v>554</v>
      </c>
      <c r="B14" s="5" t="n">
        <v>32045000</v>
      </c>
      <c r="C14" s="5" t="n">
        <v>75156250</v>
      </c>
    </row>
    <row r="15" spans="1:4">
      <c r="A15" s="4" t="s">
        <v>555</v>
      </c>
      <c r="B15" s="7" t="n">
        <v>188517</v>
      </c>
      <c r="C15" s="7" t="n">
        <v>198625</v>
      </c>
    </row>
    <row r="16" spans="1:4">
      <c r="A16" s="4" t="s">
        <v>557</v>
      </c>
    </row>
    <row r="17" spans="1:4">
      <c r="A17" s="3" t="s">
        <v>197</v>
      </c>
    </row>
    <row r="18" spans="1:4">
      <c r="A18" s="4" t="s">
        <v>553</v>
      </c>
      <c r="C18" s="5" t="n">
        <v>468750</v>
      </c>
    </row>
    <row r="19" spans="1:4">
      <c r="A19" s="4" t="s">
        <v>554</v>
      </c>
      <c r="C19" s="5" t="n">
        <v>6093750</v>
      </c>
    </row>
    <row r="20" spans="1:4">
      <c r="A20" s="4" t="s">
        <v>558</v>
      </c>
    </row>
    <row r="21" spans="1:4">
      <c r="A21" s="3" t="s">
        <v>197</v>
      </c>
    </row>
    <row r="22" spans="1:4">
      <c r="A22" s="4" t="s">
        <v>553</v>
      </c>
      <c r="B22" s="5" t="n">
        <v>369750</v>
      </c>
      <c r="C22" s="5" t="n">
        <v>850000</v>
      </c>
      <c r="D22" s="5" t="n">
        <v>990000</v>
      </c>
    </row>
    <row r="23" spans="1:4">
      <c r="A23" s="4" t="s">
        <v>554</v>
      </c>
      <c r="B23" s="5" t="n">
        <v>4806750</v>
      </c>
      <c r="C23" s="5" t="n">
        <v>11050000</v>
      </c>
      <c r="D23" s="5" t="n">
        <v>1287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559</v>
      </c>
      <c r="B1" s="2" t="s">
        <v>355</v>
      </c>
    </row>
    <row r="2" spans="1:2">
      <c r="A2" s="4" t="s">
        <v>366</v>
      </c>
    </row>
    <row r="3" spans="1:2">
      <c r="A3" s="3" t="s">
        <v>197</v>
      </c>
    </row>
    <row r="4" spans="1:2">
      <c r="A4" s="4" t="s">
        <v>356</v>
      </c>
      <c r="B4" s="5" t="n">
        <v>32746416</v>
      </c>
    </row>
    <row r="5" spans="1:2">
      <c r="A5" s="4" t="s">
        <v>357</v>
      </c>
      <c r="B5" s="7" t="n">
        <v>150000</v>
      </c>
    </row>
    <row r="6" spans="1:2">
      <c r="A6" s="4" t="s">
        <v>560</v>
      </c>
      <c r="B6" s="9" t="n">
        <v>4.58</v>
      </c>
    </row>
    <row r="7" spans="1:2">
      <c r="A7" s="4" t="s">
        <v>367</v>
      </c>
      <c r="B7" s="9" t="n">
        <v>59.55</v>
      </c>
    </row>
    <row r="8" spans="1:2">
      <c r="A8" s="4" t="s">
        <v>294</v>
      </c>
    </row>
    <row r="9" spans="1:2">
      <c r="A9" s="3" t="s">
        <v>197</v>
      </c>
    </row>
    <row r="10" spans="1:2">
      <c r="A10" s="4" t="s">
        <v>561</v>
      </c>
      <c r="B10" s="7" t="n">
        <v>7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562</v>
      </c>
      <c r="B1" s="2" t="s">
        <v>563</v>
      </c>
    </row>
    <row r="2" spans="1:2">
      <c r="A2" s="4" t="s">
        <v>552</v>
      </c>
    </row>
    <row r="3" spans="1:2">
      <c r="A3" s="3" t="s">
        <v>197</v>
      </c>
    </row>
    <row r="4" spans="1:2">
      <c r="A4" s="4" t="s">
        <v>560</v>
      </c>
      <c r="B4" s="9" t="n">
        <v>1.85</v>
      </c>
    </row>
    <row r="5" spans="1:2">
      <c r="A5" s="4" t="s">
        <v>564</v>
      </c>
    </row>
    <row r="6" spans="1:2">
      <c r="A6" s="3" t="s">
        <v>197</v>
      </c>
    </row>
    <row r="7" spans="1:2">
      <c r="A7" s="4" t="s">
        <v>565</v>
      </c>
      <c r="B7" s="5" t="n">
        <v>199990641</v>
      </c>
    </row>
    <row r="8" spans="1:2">
      <c r="A8" s="4" t="s">
        <v>566</v>
      </c>
      <c r="B8" s="7" t="n">
        <v>176084</v>
      </c>
    </row>
    <row r="9" spans="1:2">
      <c r="A9" s="4" t="s">
        <v>567</v>
      </c>
    </row>
    <row r="10" spans="1:2">
      <c r="A10" s="3" t="s">
        <v>197</v>
      </c>
    </row>
    <row r="11" spans="1:2">
      <c r="A11" s="4" t="s">
        <v>568</v>
      </c>
      <c r="B11" s="5" t="n">
        <v>7942314</v>
      </c>
    </row>
    <row r="12" spans="1:2">
      <c r="A12" s="4" t="s">
        <v>569</v>
      </c>
      <c r="B12" s="7" t="n">
        <v>1469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437</v>
      </c>
      <c r="C1" s="2" t="s">
        <v>446</v>
      </c>
    </row>
    <row r="2" spans="1:3">
      <c r="A2" s="3" t="s">
        <v>197</v>
      </c>
    </row>
    <row r="3" spans="1:3">
      <c r="A3" s="4" t="s">
        <v>571</v>
      </c>
      <c r="C3" s="7" t="n">
        <v>3687</v>
      </c>
    </row>
    <row r="4" spans="1:3">
      <c r="A4" s="4" t="s">
        <v>449</v>
      </c>
    </row>
    <row r="5" spans="1:3">
      <c r="A5" s="3" t="s">
        <v>448</v>
      </c>
    </row>
    <row r="6" spans="1:3">
      <c r="A6" s="4" t="s">
        <v>453</v>
      </c>
      <c r="C6" s="5" t="n">
        <v>621637</v>
      </c>
    </row>
    <row r="7" spans="1:3">
      <c r="A7" s="4" t="s">
        <v>572</v>
      </c>
      <c r="C7" s="5" t="n">
        <v>621637</v>
      </c>
    </row>
    <row r="8" spans="1:3">
      <c r="A8" s="3" t="s">
        <v>197</v>
      </c>
    </row>
    <row r="9" spans="1:3">
      <c r="A9" s="4" t="s">
        <v>453</v>
      </c>
      <c r="C9" s="5" t="n">
        <v>621637</v>
      </c>
    </row>
    <row r="10" spans="1:3">
      <c r="A10" s="4" t="s">
        <v>439</v>
      </c>
    </row>
    <row r="11" spans="1:3">
      <c r="A11" s="3" t="s">
        <v>439</v>
      </c>
    </row>
    <row r="12" spans="1:3">
      <c r="A12" s="4" t="s">
        <v>443</v>
      </c>
      <c r="B12" s="5" t="n">
        <v>1451586</v>
      </c>
    </row>
    <row r="13" spans="1:3">
      <c r="A13" s="4" t="s">
        <v>573</v>
      </c>
    </row>
    <row r="14" spans="1:3">
      <c r="A14" s="3" t="s">
        <v>197</v>
      </c>
    </row>
    <row r="15" spans="1:3">
      <c r="A15" s="4" t="s">
        <v>574</v>
      </c>
      <c r="B15" s="5" t="n">
        <v>2592593</v>
      </c>
    </row>
    <row r="16" spans="1:3">
      <c r="A16" s="4" t="s">
        <v>575</v>
      </c>
      <c r="B16" s="9" t="n">
        <v>0.68</v>
      </c>
    </row>
    <row r="17" spans="1:3">
      <c r="A17" s="4" t="s">
        <v>576</v>
      </c>
    </row>
    <row r="18" spans="1:3">
      <c r="A18" s="3" t="s">
        <v>448</v>
      </c>
    </row>
    <row r="19" spans="1:3">
      <c r="A19" s="4" t="s">
        <v>572</v>
      </c>
      <c r="B19" s="5" t="n">
        <v>57777</v>
      </c>
    </row>
    <row r="20" spans="1:3">
      <c r="A20" s="3" t="s">
        <v>197</v>
      </c>
    </row>
    <row r="21" spans="1:3">
      <c r="A21" s="4" t="s">
        <v>575</v>
      </c>
      <c r="B21" s="9" t="n">
        <v>0.6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7</v>
      </c>
      <c r="B1" s="2" t="s">
        <v>2</v>
      </c>
      <c r="C1" s="2" t="s">
        <v>25</v>
      </c>
    </row>
    <row r="2" spans="1:3">
      <c r="A2" s="4" t="s">
        <v>578</v>
      </c>
    </row>
    <row r="3" spans="1:3">
      <c r="A3" s="3" t="s">
        <v>199</v>
      </c>
    </row>
    <row r="4" spans="1:3">
      <c r="A4" s="4" t="s">
        <v>199</v>
      </c>
      <c r="B4" s="7" t="n">
        <v>25037</v>
      </c>
      <c r="C4" s="7" t="n">
        <v>995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5</v>
      </c>
      <c r="D1" s="2" t="s">
        <v>1</v>
      </c>
    </row>
    <row r="2" spans="1:5">
      <c r="B2" s="2" t="s">
        <v>2</v>
      </c>
      <c r="C2" s="2" t="s">
        <v>76</v>
      </c>
      <c r="D2" s="2" t="s">
        <v>2</v>
      </c>
      <c r="E2" s="2" t="s">
        <v>76</v>
      </c>
    </row>
    <row r="3" spans="1:5">
      <c r="A3" s="3" t="s">
        <v>580</v>
      </c>
    </row>
    <row r="4" spans="1:5">
      <c r="A4" s="4" t="s">
        <v>581</v>
      </c>
      <c r="B4" s="7" t="n">
        <v>1065</v>
      </c>
      <c r="C4" s="7" t="n">
        <v>748</v>
      </c>
      <c r="D4" s="7" t="n">
        <v>2486</v>
      </c>
      <c r="E4" s="7" t="n">
        <v>1373</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301</v>
      </c>
    </row>
    <row r="2" spans="1:2">
      <c r="A2" s="3" t="s">
        <v>583</v>
      </c>
    </row>
    <row r="3" spans="1:2">
      <c r="A3" s="4" t="s">
        <v>584</v>
      </c>
      <c r="B3" s="7" t="n">
        <v>1676</v>
      </c>
    </row>
    <row r="4" spans="1:2">
      <c r="A4" s="4" t="s">
        <v>585</v>
      </c>
      <c r="B4" s="5" t="n">
        <v>5691</v>
      </c>
    </row>
    <row r="5" spans="1:2">
      <c r="A5" s="4" t="s">
        <v>586</v>
      </c>
      <c r="B5" s="5" t="n">
        <v>5338</v>
      </c>
    </row>
    <row r="6" spans="1:2">
      <c r="A6" s="4" t="s">
        <v>587</v>
      </c>
      <c r="B6" s="5" t="n">
        <v>4118</v>
      </c>
    </row>
    <row r="7" spans="1:2">
      <c r="A7" s="4" t="s">
        <v>588</v>
      </c>
      <c r="B7" s="5" t="n">
        <v>2565</v>
      </c>
    </row>
    <row r="8" spans="1:2">
      <c r="A8" s="4" t="s">
        <v>589</v>
      </c>
      <c r="B8" s="5" t="n">
        <v>3693</v>
      </c>
    </row>
    <row r="9" spans="1:2">
      <c r="A9" s="4" t="s">
        <v>330</v>
      </c>
      <c r="B9" s="7" t="n">
        <v>2308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10:11Z</dcterms:created>
  <dcterms:modified xmlns:dcterms="http://purl.org/dc/terms/" xmlns:xsi="http://www.w3.org/2001/XMLSchema-instance" xsi:type="dcterms:W3CDTF">2017-11-13T16:10:11Z</dcterms:modified>
</cp:coreProperties>
</file>